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ixed assets, Net" sheetId="10" state="visible" r:id="rId10"/>
    <sheet xmlns:r="http://schemas.openxmlformats.org/officeDocument/2006/relationships" name="Employee Benefits" sheetId="11" state="visible" r:id="rId11"/>
    <sheet xmlns:r="http://schemas.openxmlformats.org/officeDocument/2006/relationships" name="Fair Value" sheetId="12" state="visible" r:id="rId12"/>
    <sheet xmlns:r="http://schemas.openxmlformats.org/officeDocument/2006/relationships" name="Operating Lease" sheetId="13" state="visible" r:id="rId13"/>
    <sheet xmlns:r="http://schemas.openxmlformats.org/officeDocument/2006/relationships" name="Equity" sheetId="14" state="visible" r:id="rId14"/>
    <sheet xmlns:r="http://schemas.openxmlformats.org/officeDocument/2006/relationships" name="Income Taxes" sheetId="15" state="visible" r:id="rId15"/>
    <sheet xmlns:r="http://schemas.openxmlformats.org/officeDocument/2006/relationships" name="Related Party Transaction and B" sheetId="16" state="visible" r:id="rId16"/>
    <sheet xmlns:r="http://schemas.openxmlformats.org/officeDocument/2006/relationships" name="Regulatory Requi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Fixed assets, Net (Tables)" sheetId="21" state="visible" r:id="rId21"/>
    <sheet xmlns:r="http://schemas.openxmlformats.org/officeDocument/2006/relationships" name="Fair Value (Tables)" sheetId="22" state="visible" r:id="rId22"/>
    <sheet xmlns:r="http://schemas.openxmlformats.org/officeDocument/2006/relationships" name="Operating Lease (Tables)" sheetId="23" state="visible" r:id="rId23"/>
    <sheet xmlns:r="http://schemas.openxmlformats.org/officeDocument/2006/relationships" name="Income Taxes (Tables)" sheetId="24" state="visible" r:id="rId24"/>
    <sheet xmlns:r="http://schemas.openxmlformats.org/officeDocument/2006/relationships" name="Related Party Transaction and_2" sheetId="25" state="visible" r:id="rId25"/>
    <sheet xmlns:r="http://schemas.openxmlformats.org/officeDocument/2006/relationships" name="Regulatory Requirements (Tables" sheetId="26" state="visible" r:id="rId26"/>
    <sheet xmlns:r="http://schemas.openxmlformats.org/officeDocument/2006/relationships" name="Organization and Description _2"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Fixed assets, Net (Details)" sheetId="33" state="visible" r:id="rId33"/>
    <sheet xmlns:r="http://schemas.openxmlformats.org/officeDocument/2006/relationships" name="Fixed assets, Net (Details) - S" sheetId="34" state="visible" r:id="rId34"/>
    <sheet xmlns:r="http://schemas.openxmlformats.org/officeDocument/2006/relationships" name="Employee Benefits (Details)" sheetId="35" state="visible" r:id="rId35"/>
    <sheet xmlns:r="http://schemas.openxmlformats.org/officeDocument/2006/relationships" name="Fair Value (Details) - Schedule" sheetId="36" state="visible" r:id="rId36"/>
    <sheet xmlns:r="http://schemas.openxmlformats.org/officeDocument/2006/relationships" name="Operating Lease (Details)" sheetId="37" state="visible" r:id="rId37"/>
    <sheet xmlns:r="http://schemas.openxmlformats.org/officeDocument/2006/relationships" name="Operating Lease (Details) - Sch" sheetId="38" state="visible" r:id="rId38"/>
    <sheet xmlns:r="http://schemas.openxmlformats.org/officeDocument/2006/relationships" name="Operating Lease (Details) - S_2" sheetId="39" state="visible" r:id="rId39"/>
    <sheet xmlns:r="http://schemas.openxmlformats.org/officeDocument/2006/relationships" name="Operating Lease (Details) - S_3" sheetId="40" state="visible" r:id="rId40"/>
    <sheet xmlns:r="http://schemas.openxmlformats.org/officeDocument/2006/relationships" name="Equity (Details)" sheetId="41" state="visible" r:id="rId41"/>
    <sheet xmlns:r="http://schemas.openxmlformats.org/officeDocument/2006/relationships" name="Income Taxes (Details)" sheetId="42" state="visible" r:id="rId42"/>
    <sheet xmlns:r="http://schemas.openxmlformats.org/officeDocument/2006/relationships" name="Income Taxes (Details) - Schedu" sheetId="43" state="visible" r:id="rId43"/>
    <sheet xmlns:r="http://schemas.openxmlformats.org/officeDocument/2006/relationships" name="Income Taxes (Details) - Sche_2" sheetId="44" state="visible" r:id="rId44"/>
    <sheet xmlns:r="http://schemas.openxmlformats.org/officeDocument/2006/relationships" name="Related Party Transaction and_3" sheetId="45" state="visible" r:id="rId45"/>
    <sheet xmlns:r="http://schemas.openxmlformats.org/officeDocument/2006/relationships" name="Related Party Transaction and_4" sheetId="46" state="visible" r:id="rId46"/>
    <sheet xmlns:r="http://schemas.openxmlformats.org/officeDocument/2006/relationships" name="Related Party Transaction and_5" sheetId="47" state="visible" r:id="rId47"/>
    <sheet xmlns:r="http://schemas.openxmlformats.org/officeDocument/2006/relationships" name="Regulatory Requirements (Detail"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Mar. 31, 2022 shares</t>
        </is>
      </c>
    </row>
    <row r="3">
      <c r="A3" s="3" t="inlineStr">
        <is>
          <t>Document Information Line Items</t>
        </is>
      </c>
      <c r="B3" s="4" t="inlineStr">
        <is>
          <t xml:space="preserve"> </t>
        </is>
      </c>
    </row>
    <row r="4">
      <c r="A4" s="4" t="inlineStr">
        <is>
          <t>Entity Registrant Name</t>
        </is>
      </c>
      <c r="B4" s="4" t="inlineStr">
        <is>
          <t>TOP
Financial Group Limited</t>
        </is>
      </c>
    </row>
    <row r="5">
      <c r="A5" s="4" t="inlineStr">
        <is>
          <t>Trading Symbol</t>
        </is>
      </c>
      <c r="B5" s="4" t="inlineStr">
        <is>
          <t>TOP</t>
        </is>
      </c>
    </row>
    <row r="6">
      <c r="A6" s="4" t="inlineStr">
        <is>
          <t>Document Type</t>
        </is>
      </c>
      <c r="B6" s="4" t="inlineStr">
        <is>
          <t>20-F</t>
        </is>
      </c>
    </row>
    <row r="7">
      <c r="A7" s="4" t="inlineStr">
        <is>
          <t>Current Fiscal Year End Date</t>
        </is>
      </c>
      <c r="B7" s="4" t="inlineStr">
        <is>
          <t>--03-31</t>
        </is>
      </c>
    </row>
    <row r="8">
      <c r="A8" s="4" t="inlineStr">
        <is>
          <t>Entity Common Stock, Shares Outstanding</t>
        </is>
      </c>
      <c r="B8" s="5" t="n">
        <v>30000000</v>
      </c>
    </row>
    <row r="9">
      <c r="A9" s="4" t="inlineStr">
        <is>
          <t>Amendment Flag</t>
        </is>
      </c>
      <c r="B9" s="4" t="inlineStr">
        <is>
          <t>false</t>
        </is>
      </c>
    </row>
    <row r="10">
      <c r="A10" s="4" t="inlineStr">
        <is>
          <t>Entity Central Index Key</t>
        </is>
      </c>
      <c r="B10" s="4" t="inlineStr">
        <is>
          <t>0001848275</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Mar.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1407</t>
        </is>
      </c>
    </row>
    <row r="27">
      <c r="A27" s="4" t="inlineStr">
        <is>
          <t>Entity Incorporation, State or Country Code</t>
        </is>
      </c>
      <c r="B27" s="4" t="inlineStr">
        <is>
          <t>E9</t>
        </is>
      </c>
    </row>
    <row r="28">
      <c r="A28" s="4" t="inlineStr">
        <is>
          <t>Entity Address, Address Line One</t>
        </is>
      </c>
      <c r="B28" s="4" t="inlineStr">
        <is>
          <t>118
Connaught Road West</t>
        </is>
      </c>
    </row>
    <row r="29">
      <c r="A29" s="4" t="inlineStr">
        <is>
          <t>Entity Address, Address Line Two</t>
        </is>
      </c>
      <c r="B29" s="4" t="inlineStr">
        <is>
          <t>Room
1101</t>
        </is>
      </c>
    </row>
    <row r="30">
      <c r="A30" s="4" t="inlineStr">
        <is>
          <t>Entity Address, City or Town</t>
        </is>
      </c>
      <c r="B30" s="4" t="inlineStr">
        <is>
          <t>Hong
Kong</t>
        </is>
      </c>
    </row>
    <row r="31">
      <c r="A31" s="4" t="inlineStr">
        <is>
          <t>Entity Address, Country</t>
        </is>
      </c>
      <c r="B31" s="4" t="inlineStr">
        <is>
          <t>HK</t>
        </is>
      </c>
    </row>
    <row r="32">
      <c r="A32" s="4" t="inlineStr">
        <is>
          <t>Title of 12(b) Security</t>
        </is>
      </c>
      <c r="B32" s="4" t="inlineStr">
        <is>
          <t>Ordinary shares, par value $0.001 per share</t>
        </is>
      </c>
    </row>
    <row r="33">
      <c r="A33" s="4" t="inlineStr">
        <is>
          <t>Security Exchange Name</t>
        </is>
      </c>
      <c r="B33" s="4" t="inlineStr">
        <is>
          <t>NASDAQ</t>
        </is>
      </c>
    </row>
    <row r="34">
      <c r="A34" s="4" t="inlineStr">
        <is>
          <t>Entity Interactive Data Current</t>
        </is>
      </c>
      <c r="B34" s="4" t="inlineStr">
        <is>
          <t>Yes</t>
        </is>
      </c>
    </row>
    <row r="35">
      <c r="A35" s="4" t="inlineStr">
        <is>
          <t>Document Accounting Standard</t>
        </is>
      </c>
      <c r="B35" s="4" t="inlineStr">
        <is>
          <t>U.S. GAAP</t>
        </is>
      </c>
    </row>
    <row r="36">
      <c r="A36" s="4" t="inlineStr">
        <is>
          <t>Auditor Name</t>
        </is>
      </c>
      <c r="B36" s="4" t="inlineStr">
        <is>
          <t>YCM CPA, Inc</t>
        </is>
      </c>
    </row>
    <row r="37">
      <c r="A37" s="4" t="inlineStr">
        <is>
          <t>Auditor Firm ID</t>
        </is>
      </c>
      <c r="B37" s="4" t="inlineStr">
        <is>
          <t>6781</t>
        </is>
      </c>
    </row>
    <row r="38">
      <c r="A38" s="4" t="inlineStr">
        <is>
          <t>Auditor Location</t>
        </is>
      </c>
      <c r="B38" s="4" t="inlineStr">
        <is>
          <t>Irvine, California</t>
        </is>
      </c>
    </row>
    <row r="39">
      <c r="A39" s="4" t="inlineStr">
        <is>
          <t>Entity Address, Postal Zip Code</t>
        </is>
      </c>
      <c r="B39" s="4" t="inlineStr">
        <is>
          <t>00000</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118
Connaught Road West</t>
        </is>
      </c>
    </row>
    <row r="43">
      <c r="A43" s="4" t="inlineStr">
        <is>
          <t>Entity Address, Address Line Two</t>
        </is>
      </c>
      <c r="B43" s="4" t="inlineStr">
        <is>
          <t>Room
1101</t>
        </is>
      </c>
    </row>
    <row r="44">
      <c r="A44" s="4" t="inlineStr">
        <is>
          <t>Entity Address, City or Town</t>
        </is>
      </c>
      <c r="B44" s="4" t="inlineStr">
        <is>
          <t>Hong
Kong</t>
        </is>
      </c>
    </row>
    <row r="45">
      <c r="A45" s="4" t="inlineStr">
        <is>
          <t>Entity Address, Country</t>
        </is>
      </c>
      <c r="B45" s="4" t="inlineStr">
        <is>
          <t>HK</t>
        </is>
      </c>
    </row>
    <row r="46">
      <c r="A46" s="4" t="inlineStr">
        <is>
          <t>Contact Personnel Name</t>
        </is>
      </c>
      <c r="B46" s="4" t="inlineStr">
        <is>
          <t>Ka
Fai Yuen</t>
        </is>
      </c>
    </row>
    <row r="47">
      <c r="A47" s="4" t="inlineStr">
        <is>
          <t>Contact Personnel Email Address</t>
        </is>
      </c>
      <c r="B47" s="4" t="inlineStr">
        <is>
          <t>paul.yuen@zyzq.com.hk</t>
        </is>
      </c>
    </row>
    <row r="48">
      <c r="A48" s="4" t="inlineStr">
        <is>
          <t>City Area Code</t>
        </is>
      </c>
      <c r="B48" s="4" t="inlineStr">
        <is>
          <t>+852</t>
        </is>
      </c>
    </row>
    <row r="49">
      <c r="A49" s="4" t="inlineStr">
        <is>
          <t>Entity Address, Postal Zip Code</t>
        </is>
      </c>
      <c r="B49" s="4" t="inlineStr">
        <is>
          <t>00000</t>
        </is>
      </c>
    </row>
    <row r="50">
      <c r="A50" s="4" t="inlineStr">
        <is>
          <t>Local Phone Number</t>
        </is>
      </c>
      <c r="B50" s="4" t="inlineStr">
        <is>
          <t>3107-07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xed assets, Net</t>
        </is>
      </c>
      <c r="B1" s="2" t="inlineStr">
        <is>
          <t>12 Months Ended</t>
        </is>
      </c>
    </row>
    <row r="2">
      <c r="B2" s="2" t="inlineStr">
        <is>
          <t>Mar. 31, 2022</t>
        </is>
      </c>
    </row>
    <row r="3">
      <c r="A3" s="3" t="inlineStr">
        <is>
          <t>Goodwill and Intangible Assets Disclosure [Abstract]</t>
        </is>
      </c>
      <c r="B3" s="4" t="inlineStr">
        <is>
          <t xml:space="preserve"> </t>
        </is>
      </c>
    </row>
    <row r="4">
      <c r="A4" s="4" t="inlineStr">
        <is>
          <t>Fixed assets, Net</t>
        </is>
      </c>
      <c r="B4" s="4" t="inlineStr">
        <is>
          <t>3. Fixed assets, Net As of March 31,
2022 and 2021, fixed assets consisted of the following:
As of March 31,
2022 2021
Investment properties $ 413,890 $ -
Computer and electronic equipment 53,626 54,025
Software 3,056 3,079
Furniture and fixtures 4,929 4,966
Less: accumulated depreciation (54,216 ) (43,829 )
$ 421,285 $ 18,241 Depreciation expense was $10,778,
$13,288 and $17,865 for the years ended March 31, 2022,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Mar. 31, 2022</t>
        </is>
      </c>
    </row>
    <row r="3">
      <c r="A3" s="3" t="inlineStr">
        <is>
          <t>Employee Benefits [Abstract]</t>
        </is>
      </c>
      <c r="B3" s="4" t="inlineStr">
        <is>
          <t xml:space="preserve"> </t>
        </is>
      </c>
    </row>
    <row r="4">
      <c r="A4" s="4" t="inlineStr">
        <is>
          <t>Employee Benefits</t>
        </is>
      </c>
      <c r="B4" s="4" t="inlineStr">
        <is>
          <t>4. Employee Benefits All salaried employees of
the Company in Hong Kong are enrolled in a Mandatory Provident Fund Scheme (“MPF scheme”) scheme under the Hong Kong Mandatory
Provident Fund Schemes Ordinance, within two months of employment. The MPF scheme is a defined contribution retirement plan administered
by an independent trustee. The Company makes regular contributions of 5% of the employee’s relevant income to the MPF scheme, subject
to a maximum of $193 per month. Contributions to the plan vest immediately. The Company recorded MPF expense of $16,847, $17,410 and
$17,673 for the years ended March 31, 2022,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Mar. 31, 2022</t>
        </is>
      </c>
    </row>
    <row r="3">
      <c r="A3" s="3" t="inlineStr">
        <is>
          <t>Fair Value Disclosures [Abstract]</t>
        </is>
      </c>
      <c r="B3" s="4" t="inlineStr">
        <is>
          <t xml:space="preserve"> </t>
        </is>
      </c>
    </row>
    <row r="4">
      <c r="A4" s="4" t="inlineStr">
        <is>
          <t>Fair Value</t>
        </is>
      </c>
      <c r="B4" s="4" t="inlineStr">
        <is>
          <t>5. Fair Value The following table present
information about the Company’s assets by major category measured at fair value on a recurring basis as of March 31, 2022 and 2021,
and indicates the fair value hierarchy of the valuation technique utilized by the Company to determine such fair value. Assets measured at fair value
on a recurring basis as of March 31, 2022 and 2021:
March 31, 2022
Carrying Fair Value
Value Level 1 Level 2 Level 3 Total
Assets:
Securities owned, at fair value $ 1,288,747 $ 1,288,747 $ - $ - $ 1,288,747
Total assets at fair value $ 1,288,747 $ 1,288,747 $ - $ - $ 1,288,747
March 31, 2021
Carrying Fair Value
Value Level 1 Level 2 Level 3 Total
Assets:
Securities owned, at fair value $ 481,897 $ 481,897 $ - $ - $ 481,897
Total assets at fair value $ 481,897 $ 481,897 $ - $ - $ 481,897 There was no transfer between
any levels during the years ended March 31, 2022,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t>
        </is>
      </c>
      <c r="B1" s="2" t="inlineStr">
        <is>
          <t>12 Months Ended</t>
        </is>
      </c>
    </row>
    <row r="2">
      <c r="B2" s="2" t="inlineStr">
        <is>
          <t>Mar. 31, 2022</t>
        </is>
      </c>
    </row>
    <row r="3">
      <c r="A3" s="3" t="inlineStr">
        <is>
          <t>Operating lease [Abstract]</t>
        </is>
      </c>
      <c r="B3" s="4" t="inlineStr">
        <is>
          <t xml:space="preserve"> </t>
        </is>
      </c>
    </row>
    <row r="4">
      <c r="A4" s="4" t="inlineStr">
        <is>
          <t>Operating lease</t>
        </is>
      </c>
      <c r="B4" s="4" t="inlineStr">
        <is>
          <t xml:space="preserve">6. Operating lease In September 2021, the Company
entered into one non-cancelable office operating lease agreement with a third-party lessor, with lease term of three years and matured
in September 2024.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 lease payments
based on an estimate of its incremental borrowing rate. The Company’s lease
agreements do not contain any material residual value guarantees or material restrictive covenants. The table below presents the
operating lease related assets and liabilities recorded on the balance sheets.
March 31,
Rights of use lease assets $ 242,665
Operating lease liabilities $ 244,861 The weighted average remaining
lease terms and discount rates for the above operating lease were as follows as of March 31, 2022:
March 31,
Remaining lease term and discount rate
Weighted average remaining lease term (years) 2.46
Weighted average discount rate 5 % During the years ended March
31, 2022, 2021 and 2020, the Company incurred total operating lease expenses of $115,176, $119,759 and $118,776, respectively. The following is a schedule,
by years, of maturities of lease liabilities as of March 31, 2022:
Twelve months ended March 31, 2023 $ 106,173
Twelve months ended March 31, 2024 106,173
Twelve months ended March 31, 2025 and thereafter 44,239
Total lease payments 256,585
Less: imputed interest (11,724 )
Present value of lease liabilities $ 244,8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Mar. 31, 2022</t>
        </is>
      </c>
    </row>
    <row r="3">
      <c r="A3" s="3" t="inlineStr">
        <is>
          <t>Equity [Abstract]</t>
        </is>
      </c>
      <c r="B3" s="4" t="inlineStr">
        <is>
          <t xml:space="preserve"> </t>
        </is>
      </c>
    </row>
    <row r="4">
      <c r="A4" s="4" t="inlineStr">
        <is>
          <t>Equity</t>
        </is>
      </c>
      <c r="B4" s="4" t="inlineStr">
        <is>
          <t>7. Equity Ordinary shares The Company’s authorized
share capital is 50,000,000 ordinary shares, par value $0.001 per share. On August 1, 2019, the Company issued 50,000,000 ordinary shares,
which issuance was considered as being part of the reorganization of the Company. On September 9, 2021,
the sole shareholder of the Company surrendered 20,000,000 ordinary shares of US$0.001 par value each for no consideration. On September
9, 2021 the Company’s shareholders and Board of Directors approved to amend the authorized share capital from US$50,000, divided
into 50,000,000 ordinary shares of a par value of US$0.001 per share, to US$150,000, divided into 150,000,000 ordinary shares of a par
value of US$0.001 per share. The Company believes it is appropriate to reflect the such changes in share structure on a retroactive basis
pursuant to ASC 260. The Company has retroactively restated all shares and per share data for all periods presented. As a result, the
Company had 150,000,000 authorized shares, par value of US$0.001, of which 30,000,000 and 30,000,000 were issued and outstanding as of
March 31, 2022 and 2021. As of March 31, 2022 and 2021,
a single shareholder owned 100% of the Company’s outstanding shares. Cash dividends On March 24, 2020, the Board
of Directors of ZYSL and ZYCL declared an interim cash dividend of HK$3,900,000 (equivalent to $498,932) and HK$1,500,000 (equivalent
to $191,897), respectively, to its single shareholder at the time of record, i.e. the Predecessor Parent Company. Without any withholding
tax levied on dividends in Hong Kong, the full amounts were payable to the Predecessor Parent Company. As of March 31, 2020, the dividend
declared by ZYCL has been fully settled by directly deducting from the amount due from the Predecessor Parent Company and the dividend
declared by ZYSL was recorded as dividend payable. On June 19, 2020, ZYSL settled such dividend payable in cash. On November 25, 2020, the
Board of Directors of ZYSL declared an interim cash dividend of HK$24,805,800 (equivalent to $3,199,675) to its shareholder ZYSL (BVI),
following which ZYSL (BVI) declared an interim cash dividend to its shareholder ZYFGL and ZYFGL declared an interim cash dividends to
its shareholders for the same amount on the same day. Without any withholding tax levied on dividends in Hong Kong, British Virgin Islands,
and Cayman Islands, the interim cash dividends have already been settled with the shareholders in cash on November 25, 2020. On January 19, 2021, the Board
of Directors of ZYSL declared an interim cash dividend of HK11,628,450 (equivalent to $1,499,942) to its shareholder ZYSL (BVI), following
which ZYSL (BVI) declared an interim cash dividend to its shareholder ZYFGL and ZYFGL declared an interim cash dividend to its shareholders
for the same amount on the same day. Without any withholding tax levied on dividends in Hong Kong, British Virgin Islands, and Cayman
Islands, the interim cash dividends are settled in three equal parts, all of which have been settled with the shareholders in cash on
January 19, 2021, January 20, 2021 and March 3,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t>
        </is>
      </c>
      <c r="B1" s="2" t="inlineStr">
        <is>
          <t>12 Months Ended</t>
        </is>
      </c>
    </row>
    <row r="2">
      <c r="B2" s="2" t="inlineStr">
        <is>
          <t>Mar. 31, 2022</t>
        </is>
      </c>
    </row>
    <row r="3">
      <c r="A3" s="3" t="inlineStr">
        <is>
          <t>Schedule of statutory income tax rates [Abstract]</t>
        </is>
      </c>
      <c r="B3" s="4" t="inlineStr">
        <is>
          <t xml:space="preserve"> </t>
        </is>
      </c>
    </row>
    <row r="4">
      <c r="A4" s="4" t="inlineStr">
        <is>
          <t>Income Taxes</t>
        </is>
      </c>
      <c r="B4" s="4" t="inlineStr">
        <is>
          <t>8. Income Taxes Cayman Islands Under the current and applicable
laws of the Cayman Islands, the Company is not subject to tax on income or capital gain. Additionally, upon payments of dividends by
the Company to its shareholders, no Cayman Islands withholding tax will be imposed. British Virgin Islands Under the current and applicable
laws of BVI, both ZYSL (BVI) and ZYCL (BVI) are not subject to tax on income or capital gains. Hong Kong ZYSL and ZYCL are incorporated
in Hong Kong and is subject to Hong Kong Profits Tax on the taxable income as reported in its statutory financial statements adjusted
in accordance with relevant Hong Kong tax laws. For the years ended March 31, 2022, 2021 and 2020, Hong Kong profits tax is calculated
in accordance with the two-tiered profits tax rates regime. The applicable tax rate for the first HKD 2 million of assessable profits
is 8.25% and assessable profits above HKD 2 million will continue to be subject to the rate of 16.5% for corporations in Hong Kong, effective
from the year of assessment 2018/2019. Before that, the applicable tax rate was 16.5% for corporations in Hong Kong. Under Hong Kong
tax laws, ZYSL and ZYCL are exempted from income tax on its foreign-derived income and there are no withholding taxes in Hong Kong on
remittance of dividends. The current and deferred portions
of the income tax expense (benefit) included in the statements of operations and comprehensive income as determined in accordance with
FASB ASC 740 are as follows:
For the Years Ended March 31,
2022 2021 2020
Current income tax expense $ 88,647 $ 70,765 $ 58,443
Deferred income tax expense - - -
$ 88,647 $ 70,765 $ 58,443 A reconciliation of the difference
between the expected income tax expense or benefit computed at applicable statutory income tax rates and the Company’s income tax
expense is shown in the following table:
For the Years Ended March 31,
2022 2021 2020
Income tax expense at applicable statutory rate $ 590,692 $ 844,047 $ 428,590
Nondeductible expenses 181,910 12,238 6,138
Income not subject to tax (539,572 ) (98,326 ) (15,058 )
Nontaxable offshore profit (143,098 ) (664,621 ) (337,560 )
Benefit on tax concession (note (1)) (1,285 ) (22,573 ) (23,667 )
$ 88,647 $ 70,765 $ 58,443
(1) The provision for Hong Kong Profits
Tax for 2022 is calculated at 16.5% (2021 and 2020: 16.5%) of the estimated assessable profits for the year, taking into account a reduction
granted by the Hong Kong SAR Government of 100% of the tax payable for the year of assessment 2021-22 subject to a maximum reduction
of HK$10,000 for each business (2021: a maximum reduction of HK$10,000 was granted for the year of assessment 2020-21 and was taken into
account in calculating the provision for 2021, 2020: a maximum reduction of HK$20,000 was granted for the year of assessment 2019-20
and was taken into account in calculating the provision for 2020).
(2) The Company also has entities domiciled
in the British Virgin Islands, but such entities are not subject to income or capital gains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 and Balance</t>
        </is>
      </c>
      <c r="B1" s="2" t="inlineStr">
        <is>
          <t>12 Months Ended</t>
        </is>
      </c>
    </row>
    <row r="2">
      <c r="B2" s="2" t="inlineStr">
        <is>
          <t>Mar. 31, 2022</t>
        </is>
      </c>
    </row>
    <row r="3">
      <c r="A3" s="3" t="inlineStr">
        <is>
          <t>Related Party Transactions [Abstract]</t>
        </is>
      </c>
      <c r="B3" s="4" t="inlineStr">
        <is>
          <t xml:space="preserve"> </t>
        </is>
      </c>
    </row>
    <row r="4">
      <c r="A4" s="4" t="inlineStr">
        <is>
          <t>Related Party Transaction and Balance</t>
        </is>
      </c>
      <c r="B4" s="4" t="inlineStr">
        <is>
          <t xml:space="preserve">9. Related Party Transaction and Balance a. Nature of relationships with related parties
Name Relationship with the Company
Zhong Yang Holdings Limited Predecessor Parent Company, owned by the same group of shareholders and determined to be a related party upon the completion of the Reorganization on March 26, 2020
Sunx Global Limited Predecessor Parent Company owns 95% of Sunx Global Limited
Mr. Huaixi Yang Immediate family member of Ms. Junli Yang, the Chairwoman of the Board
WSYQR Limited Wholly owned by Mr. Huaixi Yang b. Related parties transactions
For the Years Ended March 31,
Nature 2022 2021 2020
Zhong Yang Holdings Limited Rental expenses $ 54,510 $ 119,759 $ 118,776
Sunx Global Limited Gross commission income $ 315 $ 19,959 $ 1,808,799
Mr. Huaixi Yang Gross commission income $ 1,133 $ - $ -
WSYQR Limited Gross commission income $ 10,602 $ - $ - c. Balance with related parties
Nature March 31, 2022 March 31, 2021
Mr. Huaixi Yang Payable to customers - related parties $ 3,378 $ -
WSYQR Limited Payable to customers - related parties $ 65,398 $ -
Sunx Global Limited Payable to customers - related parties $ 30,647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gulatory Requirements</t>
        </is>
      </c>
      <c r="B1" s="2" t="inlineStr">
        <is>
          <t>12 Months Ended</t>
        </is>
      </c>
    </row>
    <row r="2">
      <c r="B2" s="2" t="inlineStr">
        <is>
          <t>Mar. 31, 2022</t>
        </is>
      </c>
    </row>
    <row r="3">
      <c r="A3" s="3" t="inlineStr">
        <is>
          <t>Retirement Benefits [Abstract]</t>
        </is>
      </c>
      <c r="B3" s="4" t="inlineStr">
        <is>
          <t xml:space="preserve"> </t>
        </is>
      </c>
    </row>
    <row r="4">
      <c r="A4" s="4" t="inlineStr">
        <is>
          <t>Regulatory Requirements</t>
        </is>
      </c>
      <c r="B4" s="4" t="inlineStr">
        <is>
          <t>10. Regulatory Requirements The following table illustrates
the minimum regulatory capital as established by the Hong Kong Securities and Futures Commission that the Company’s subsidiaries
were required to maintain as of March 31, 2022 and 2021 and the actual amounts of capital that were maintained. Capital requirements as of March 31, 2022
Minimum
Regulatory Capital Excess Percent of
Capital Levels Net Requirement
Requirements Maintained Capital Maintained
Zhong Yang Securities Limited $ 383,019 $ 5,107,820 $ 4,724,801 1,334 %
Zhong Yang Capital Limited 383,019 647,686 264,666 169 %
Total $ 766,038 $ 5,755,506 $ 4,989,467 751 % Capital requirements as of March 31, 2021
Minimum
Regulatory Capital Excess Percent of
Capital Levels Net Requirement
Requirements Maintained Capital Maintained
Zhong Yang Securities Limited $ 385,872 $ 5,626,013 $ 5,240,141 1458 %
Zhong Yang Capital Limited 385,872 659,069 273,197 171 %
Total $ 771,744 $ 6,285,082 $ 5,513,338 8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c r="B3" s="4" t="inlineStr">
        <is>
          <t xml:space="preserve"> </t>
        </is>
      </c>
    </row>
    <row r="4">
      <c r="A4" s="4" t="inlineStr">
        <is>
          <t>Subsequent Events</t>
        </is>
      </c>
      <c r="B4" s="4" t="inlineStr">
        <is>
          <t>11. Subsequent Events As mentioned in Note 1, on June 3, 2022, the
Company completed its initial public offering of 5,000,000 ordinary shares, at a price of $5.00 per share, on the NASDAQ. The Company
received gross proceeds of $25 million from the initial public offering. Effective on July 13, 2022, the Company changed
its name from “Zhong Yang Financial Group Limited” to “TOP Financial Group Limi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Mar. 31, 2022</t>
        </is>
      </c>
    </row>
    <row r="3">
      <c r="A3" s="3" t="inlineStr">
        <is>
          <t>Accounting Policies [Abstract]</t>
        </is>
      </c>
      <c r="B3" s="4" t="inlineStr">
        <is>
          <t xml:space="preserve"> </t>
        </is>
      </c>
    </row>
    <row r="4">
      <c r="A4" s="4" t="inlineStr">
        <is>
          <t>Basis of presentation and principle of consolidation</t>
        </is>
      </c>
      <c r="B4" s="4" t="inlineStr">
        <is>
          <t xml:space="preserve">Basis of presentation and principle of consolidation These consolidated financial
statements are prepared in accordance with U.S. generally accepted accounting principles (“U.S. GAAP”) and have been prepared
in accordance with the regulations of the U.S. Securities and Exchange Commission (“SEC”). The consolidated financial
statements include the financial statements of parent company and its wholly owned subsidiaries. All significant intercompany balances
and transactions have been eliminated in consolidation.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consolidated
financial statements in conformity with accounting principles generally accepted in the U. S. requires the use of estimates and assumptions
that affect both the reported amounts of assets and liabilities and the disclosure of contingent assets and liabilities at the date of
the financial statements, as well as the reported amounts of revenues and expenses during the reporting period. Actual results may differ
from those estimates. </t>
        </is>
      </c>
    </row>
    <row r="7">
      <c r="A7" s="4" t="inlineStr">
        <is>
          <t>Cash and cash equivalents</t>
        </is>
      </c>
      <c r="B7" s="4" t="inlineStr">
        <is>
          <t xml:space="preserve">Cash and cash equivalents Cash and cash equivalents
consist of deposits with banks and all highly liquid investments, with maturities of three months or less. The Company maintains its
cash in bank deposit accounts which at times may exceed insured limits. The Company has not experienced any losses in such accounts.
Management believes that the Company is not exposed to any significant credit risk on cash and cash equivalents. </t>
        </is>
      </c>
    </row>
    <row r="8">
      <c r="A8" s="4" t="inlineStr">
        <is>
          <t>Restricted cash</t>
        </is>
      </c>
      <c r="B8" s="4" t="inlineStr">
        <is>
          <t xml:space="preserve">Restricted cash The balance of restricted
cash represents the bank balance the Company held on behalf of customers. The Company maintains segregated bank accounts with authorized
institutions to hold clients’ monies arising from its normal course of business. The segregated clients account balance are restricted
for client transactions and governed by the Securities and Futures (Client Money) Rule under the Hong Kong Securities and Futures Ordinance
(“HKSFO”). The Company has classified such segregated clients account balances as restricted cash. </t>
        </is>
      </c>
    </row>
    <row r="9">
      <c r="A9" s="4" t="inlineStr">
        <is>
          <t>Securities owned, at fair value</t>
        </is>
      </c>
      <c r="B9" s="4" t="inlineStr">
        <is>
          <t xml:space="preserve">Securities owned, at fair value Securities owned, at fair
value, mainly investment in common stocks, are recorded at fair value with the resulting realized and unrealized gains and losses reflected
in trading gains in the Consolidated Statements of Income and Comprehensive Income. Realized gains and losses from securities transactions
are recorded on the identified cost basis. All securities transactions and transaction costs are recorded on a trade date basis. </t>
        </is>
      </c>
    </row>
    <row r="10">
      <c r="A10" s="4" t="inlineStr">
        <is>
          <t>Receivables from broker-dealers and clearing organizations</t>
        </is>
      </c>
      <c r="B10" s="4" t="inlineStr">
        <is>
          <t xml:space="preserve">Receivables from broker-dealers and clearing
organizations Receivables arise from the
business of dealing in futures or investment securities. Broker-dealers will require balances to be placed with them in order to cover
the positions taken by its customers. Clearing house receivables typically represent proceeds receivable on trades that have yet to settle
and are usually collected within two days. The balance of receivables from broker-dealers and clearing organizations represents such
receivables related to the Company’s customer trading activities and proprietary trading activities. As of March 31, 2022 and 2021,
receivables from broker-dealers and clearing organizations consisted of the following:
As of March 31,
2022 2021
Receivables from broker-dealers and clearing organizations for futures customer accounts $ 2,112,402 $ 2,389,859
Receivables from broker-dealers and clearing organizations for securities customer accounts 84,333 -
Receivables from broker-dealers and clearing organizations for securities proprietary trading 163,422 181,221
$ 2,360,157 $ 2,571,080 </t>
        </is>
      </c>
    </row>
    <row r="11">
      <c r="A11" s="4" t="inlineStr">
        <is>
          <t>Receivables from customers</t>
        </is>
      </c>
      <c r="B11" s="4" t="inlineStr">
        <is>
          <t xml:space="preserve">Receivables from customers Receivables from customers
include the future brokerage commissions due, trading solution services fees and other amounts due from customers once the transactions
have been executed and completed. Receivables from customers are recorded net of allowance for doubtful accounts. Revenues earned from
the future brokerage service are included in future brokerage commission, and revenues earned from trading solution services are included
in trading solution services income. The amounts receivable from customers that are determined by management to be uncollectible and are
recorded as bad debt expense in the consolidated statements of operations. For the years ended March 31, 2022, 2021 and 2020, no allowance
for doubtful accounts were recorded. </t>
        </is>
      </c>
    </row>
    <row r="12">
      <c r="A12" s="4" t="inlineStr">
        <is>
          <t>Fixed assets, net</t>
        </is>
      </c>
      <c r="B12" s="4" t="inlineStr">
        <is>
          <t xml:space="preserve">Fixed assets, net Fixed assets are stated at
cost less accumulated depreciation and impairment losses. Depreciation is provided using the straight-line method based on the estimated
useful life. The useful lives of office equipment as follows:
Computer and electronic equipment 3-5 years
Software 3-5 years
Furniture and fixtures 4 years
Investment properties 50 years As of March 31, 2022, the
Company had three apartments in Cambodia and accounted for these apartments as investment properties. The Company holds these apartments
for the purpose to earn rental expenses or capital appreciation. Expenditures for repairs
and maintenance, which do not materially extend the useful lives of the assets, are expensed as incurred. Expenditures for major renewals
and betterments which substantially extend the useful life of assets are capitalized. The cost and related accumulated depreciation of
assets disposed of or retired are removed from the accounts, and any resulting gain or loss is reflected in the consolidated statement
of income and other comprehensive income in other income or expenses. </t>
        </is>
      </c>
    </row>
    <row r="13">
      <c r="A13" s="4" t="inlineStr">
        <is>
          <t>Intangible assets</t>
        </is>
      </c>
      <c r="B13" s="4" t="inlineStr">
        <is>
          <t xml:space="preserve">Intangible assets Intangible assets are originally
recognized at cost. The useful lives of intangible assets are assessed to be either finite or indefinite. The Company’s intangible
assets consist of eligibility rights to trade on or through the Stock Exchange of Hong Kong Limited (the “SEHK”). Management
has determined that such assets have indefinite useful lives. These intangible assets are not amortized and tested for impairment annually
either individually or at the cash-generating unit level. The useful life of an intangible asset with an indefinite life is reviewed
annually to determine whether indefinite life assessment continues to be supportable. If not, the change in the useful life assessment
from indefinite to finite is accounted for on a prospective basis. </t>
        </is>
      </c>
    </row>
    <row r="14">
      <c r="A14" s="4" t="inlineStr">
        <is>
          <t>Impairment of long-lived assets</t>
        </is>
      </c>
      <c r="B14" s="4" t="inlineStr">
        <is>
          <t xml:space="preserve">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years ended March 31, 2022, 2021 and 2020. </t>
        </is>
      </c>
    </row>
    <row r="15">
      <c r="A15" s="4" t="inlineStr">
        <is>
          <t>Operating leases</t>
        </is>
      </c>
      <c r="B15" s="4" t="inlineStr">
        <is>
          <t xml:space="preserve">Operating In February 2016, the Financial
Accounting Standards Board (the “FASB”) issued ASU 2016-02, Leases (Topic 842), which is effective for annual reporting periods
(including interim periods) beginning after December 15, 2018, and early adoption is permitted. The Company early adopted the Topic 842
on April 1, 2018 using a modified retrospective approach reflecting the application of the standard to leases existing at, or entered
into after, the beginning of the earliest comparative period presented in the consolidated financial statements.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The Company leases its office from a third-party lessor since September 2021, before that the Company leased the same office from the
Predecessor Parent Company (see note 9), which is classified as an operating lease in accordance with Topic 842. At the commencement date of
the lease agreement between the Company and the third party lessor,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impairment
for right-of-use lease assets as of March 31, 2022. The Company also elected the
short-term lease recognition exemption and will not recognize ROU assets or lease liabilities for leases with a term less than 12 months.
As of March 31, 2021, no right-of-use asset or lease liability was recognized as the term of the office lease is short term. </t>
        </is>
      </c>
    </row>
    <row r="16">
      <c r="A16" s="4" t="inlineStr">
        <is>
          <t>Payables to customers</t>
        </is>
      </c>
      <c r="B16" s="4" t="inlineStr">
        <is>
          <t xml:space="preserve">Payables to customers Payables to customers arise
from the business of dealing in futures and investment securities. Payables to customers represent payables related to the Company’s
customer trading activities, which include the cash deposits received by the Company as requested by third party broker-dealers to place
with them in order to cover the positions taken by its customers, clearing house payables due on pending trades and payable on demand,
as well as the bank balances held on behalf of customers. </t>
        </is>
      </c>
    </row>
    <row r="17">
      <c r="A17" s="4" t="inlineStr">
        <is>
          <t>Revenue Recognition</t>
        </is>
      </c>
      <c r="B17" s="4" t="inlineStr">
        <is>
          <t xml:space="preserve">Revenue Recognition
a) Revenue from Contracts with Customers The Company early adopted
ASC 606, Revenue from Contracts with Customers (“ASC 606”) on April 1, 2018, using the modified retrospective approach. The
adoption of this ASC 606 did not have a material impact on the Company’s consolidated financial statements. ASC 606 establishes
principles for reporting information about the nature, amount, timing and uncertainty of revenues and cash flows arising from the entity’s
contracts to provide goods or services to customers. The core principle requires an entity to recognize revenues to depict the transfer
of goods or services to customers in an amount that reflects the consideration that it expects to be entitled to receive in exchange
for those goods or services recognized as performance obligations are satisfied. In according with ASC 606, revenues are recognized when
the Company satisfies the performance obligations by delivering the promised services to the customers, in an amount that reflects the
consideration the Company expects to be entitled to in exchange for those services. The Company identified each
distinct service as a performance obligation. The recognition and measurement of revenues is based on the assessment of individual contract
terms. The Company applied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which need to be recognized as assets. Futures brokerage commissions The Company earns fees and
commissions from futures brokerage services based on a fixed rate for each transaction, all of which are under the consolidated accounts
where the customer information are not disclosed to the third party brokers. When a customer executes a futures transaction through the
Company’s platform, futures brokerage commission is recognized upon the completion of this transaction. Only a single performance
obligation is identified for each futures trading transaction, and the performance obligation is satisfied on the trade date because
that is when the underlying financial instrument is identified, the pricing of brokerage service is agreed upon and the promised services
are delivered to customers. All of the Company’s revenues from contracts with customers are recognized at a point in time. The
futures brokerage service could not be cancelled once it’s executed and is not refundable, so returns and allowances are not applicable.
Commissions are charged for each customer trade order executed and cleared by the third-party brokers. The Company recognizes revenues
on a gross basis as the Company is determined to be the primary obligor in fulfilling the trade order initiated by the customer. The
Company may offer volume rebate as trading incentive to certain customer. The Company will review the customer’s transaction volume
monthly and provide volume rebates on the commission charged to specific customers with large volume transactions. The volume rebate
offered to such customer is accounted for as a variable consideration and determined based on most-likely amount method, which is recognized
as a reduction of revenues. The volume rebates offered during the years ended March 31, 2022, 2021 and 2020 were $ nil Trading solution services fees The Company provides trading
solution services to customers (e.g. individuals, proprietary trading companies or brokerage companies) for their trading on derivatives,
equity, CFD and other financial products, through the internally developed proprietary investment management software. The Company’s
trading solution provides a variety of functions suitable for front-end transaction executions to back-office settlement operations.
The Company implements the initial installation of such software for each customer and provides hosting services for a period of time,
generally two years, as agreed in the contracts. The initial installation is considered as a set-up activity, rather than a promised
service to customer, which provides no incremental benefit to customer beyond permitting the access and use the hosted application. The
Company identifies a single performance obligation from its contracts with customers. The Company charges each customer a fixed amount
of initial installation fee and the monthly service fee based on a fixed rate per each transaction executed on the platform
with a minimum monthly fee required. The Company recognizes the trading solution services as satisfied over the time. Structure note subscription fee The Company earns subscription
service fees from customers by assisting customers to identify and subscribe for structure note products, which is calculated at a fixed
percentage of investment amount. The Company identifies a single performance obligation for each subscription service, and recognizes
subscription fee income when the customers successfully subscribe for the structure note products and underlying contract between the
customer and financial institution becomes non-cancellable, which is the point in time when the control of service is completed. The
Company recognizes revenue net of discount (if any) on a gross basis as the Company is determined to be the primary obligor in fulfilling
the subscription services. Other service revenues The Company also provides other
financial services including securities brokerage, consulting services, and currency exchange services, and earns securities brokerage
commissions, consultancy fee income and other revenues, which are recognized when the service is rendered according to the relevant contracts.
For the years ended March 31, 2022, 2021 and 2020, other revenues accounted for 3.6%, 1.6% and 1.4% of total revenues from Contracts with
Customers, respectively. Sources of revenue The Company has one revenue
generating reportable geographic segment under ASC Topic 280 “Segment Reporting” and derives its revenues primarily from
its futures brokerage service. The following table presents revenues from contracts with customers, in accordance with ASC Topic 606,
by major source:
For the Years Ended March 31,
2022 2021 2020
Futures brokerage commissions
Commission on futures broking earned from Hong Kong Exchange $ 922,512 $ 4,158,080 $ 5,026,406
Commission on futures broking from overseas Exchanges 3,364,526 11,927,735 11,152,792
4,287,038 16,085,815 16,179,198
Trading solution services fees 3,309,288 - -
Structure note subscription fees 734,317 78,311 -
Other service revenues 280,677 277,937 226,599
$ 8,611,320 $ 16,442,063 $ 16,405,797
b) Trading gains, interest income and other Trading gains and losses
along with interest income fall within the scope of ASC Topic 825, Financial Instruments, which is excluded from the scope of ASC Topic
606. Trading gains and losses mainly consist of realized and unrealized gains and losses from the investment in US common stocks, which
are included in Securities owned, at fair value. Interest and other income primarily consist of interests earned on bank deposit. </t>
        </is>
      </c>
    </row>
    <row r="18">
      <c r="A18" s="4" t="inlineStr">
        <is>
          <t>Commission expenses</t>
        </is>
      </c>
      <c r="B18" s="4" t="inlineStr">
        <is>
          <t xml:space="preserve">Commission expenses Commission expenses related
to futures and other financial service transactions are primarily transaction cost paid to broker-dealers. These costs are expensed as
incurred. </t>
        </is>
      </c>
    </row>
    <row r="19">
      <c r="A19" s="4" t="inlineStr">
        <is>
          <t>Income taxes</t>
        </is>
      </c>
      <c r="B19" s="4" t="inlineStr">
        <is>
          <t xml:space="preserve">Income taxes The Company accounts for income
taxes in accordance with the U.S. GAAP.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to be utilized with prior net operating loss carried forwards.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oes not believe that there was any uncertain tax position as of March 31, 2022 and 2021. </t>
        </is>
      </c>
    </row>
    <row r="20">
      <c r="A20" s="4" t="inlineStr">
        <is>
          <t>Earnings per share</t>
        </is>
      </c>
      <c r="B20" s="4" t="inlineStr">
        <is>
          <t xml:space="preserve">Earnings per share Basic earnings per ordinary
share is computed by dividing net earnings attributable to ordinary shareholders by the weighted-average number of ordinary shares outstanding
during the period. Diluted earnings per share is computed by dividing net income attributable to ordinary shareholders by the sum of
the weighted average number of ordinary share outstanding and of potential ordinary share (e.g., convertible securities, options and
warrants) as if they had been converted at the beginning of the periods presented, or issuance date, if later. Potential ordinary share
that have an anti-dilutive effect (i.e., those that increase income per share or decrease loss per share) are excluded from the calculation
of diluted earnings per share. For the years ended March 31, 2022, 2021 and 2020, the Company had no dilutive stocks. </t>
        </is>
      </c>
    </row>
    <row r="21">
      <c r="A21" s="4" t="inlineStr">
        <is>
          <t>Translation of foreign currencies</t>
        </is>
      </c>
      <c r="B21" s="4" t="inlineStr">
        <is>
          <t xml:space="preserve">Translation of foreign currencies The functional currency is
U.S. dollar for the Company’s Cayman Island operations and Hong Kong dollar for all other entities’ operations. The Company’s
reporting currency is the U.S. dollar. Assets and liabilities denominated in foreign currencies are translated at year-end exchange rates,
income statement accounts are translated at average rates of exchange for the year and equity is translated at historical exchange rates.
Any translation gains or losses are recorded in other comprehensive income (loss). Gains or losses resulting from foreign currency transactions
are included in net income. The following table outlines
the currency exchange rates that were used in creating the consolidated financial statements in this report:
As of March 31,
2022 2021
Year-end spot rate 7.8325 7.7746
For the Years Ended March 31,
2022 2021 2020
Average rate 7.7844 7.7526 7.8167 </t>
        </is>
      </c>
    </row>
    <row r="22">
      <c r="A22" s="4" t="inlineStr">
        <is>
          <t>Fair value of financial instruments</t>
        </is>
      </c>
      <c r="B22" s="4" t="inlineStr">
        <is>
          <t xml:space="preserve">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the fair value hierarchy are
described below: Level 1 – inputs to the valuation
methodology are quoted prices (unadjusted) for identical assets or liabilities in active markets. Level 1 assets included securities
owned, at fair value. Level 2 – inputs to the valuation
methodology include quoted prices for similar assets and liabilities in active markets, and inputs that are observable for the assets
or liability, either directly or indirectly, for substantially the full term of the financial instruments. As of March 31, 2022 and 2021,
and for the years ended March 31, 2022, 2021 and 2020, there was no Level 2 assets owned. Level 3 – inputs to the valuation
methodology are unobservable and significant to the fair value. As of March 31, 2022 and 2021, and for the years ended March 31, 2022,
20212 and 2020,, there was no Level 3 assets owned. As of March 31, 2022 and 2021,
financial instruments of the Company comprised primarily current assets and current liabilities including cash and cash equivalents, restricted
cash, receivables from customers, receivables from broker-dealers and clearing organizations, securities owned, at fair value, and payables
to customers. The carrying amount of cash and cash equivalents, restricted cash, receivables from customers, receivables from broker-dealers
and clearing organizations, and payables to customers approximate their fair values because of the short-term nature of these instruments.
Securities owned, at fair value as of March 31, 2022 and 2021, mainly consist of common stock investments and are based upon quoted market
price. </t>
        </is>
      </c>
    </row>
    <row r="23">
      <c r="A23" s="4" t="inlineStr">
        <is>
          <t>Segment reporting</t>
        </is>
      </c>
      <c r="B23" s="4" t="inlineStr">
        <is>
          <t xml:space="preserve">Segment reporting Operating segments are reported
in a manner consistent with the internal reporting provided to the chief operating decision maker (the “CODM”), which
is comprised of certain members of the Company’s management team. Consequently, the Company has determined that it has only one
reportable operating segment. </t>
        </is>
      </c>
    </row>
    <row r="24">
      <c r="A24" s="4" t="inlineStr">
        <is>
          <t>Concentration</t>
        </is>
      </c>
      <c r="B24" s="4" t="inlineStr">
        <is>
          <t xml:space="preserve">Concentration For the year ended March 31,
2022, three customers accounted for approximately 35%, 18% and 11% of the total revenue, respectively.. For the year ended March 31,
2021, two customers accounted for approximately 59% and 22% of the total revenue, respectively. For the year ended March
31, 2020, five customers accounted for approximately 17%, 14%, 13%, 11% and 11%% of the total revenue, respectively. For the year ended March 31, 2022, three brokers accounted for 55%,
35% and 11% of the total commission expenses, respectively. For the years ended March 31, 2021 and 2020, no brokers accounted for more
than 10% of the total commission expenses. As
of March 31, 2022, the payable balance due to three customers accounted for approximately 36%, 17% and 11% of the total balance of payable
to customers, respectively. As of March 31, 2021, the payable
balance due to two customers accounted for approximately 40% and 19% of the total balance of payable to customers, respectively. </t>
        </is>
      </c>
    </row>
    <row r="25">
      <c r="A25" s="4" t="inlineStr">
        <is>
          <t>Reclassification</t>
        </is>
      </c>
      <c r="B25" s="4" t="inlineStr">
        <is>
          <t xml:space="preserve">Reclassification Certain items in the financial statements of comparative
period have been reclassified to conform to the financial statements for the current period. The reclassification has no impact on the
total assets and total liabilities as of March 31, 2022 and 2021 or on the statements of operations for the year ended March 31, 2022
and 2021. </t>
        </is>
      </c>
    </row>
    <row r="26">
      <c r="A26" s="4" t="inlineStr">
        <is>
          <t>Recent Accounting Pronouncements</t>
        </is>
      </c>
      <c r="B26" s="4" t="inlineStr">
        <is>
          <t>Recent Accounting Pronouncements In June 2016, the FASB issued
ASU No. 2016-13, “Measurement of Credit Losses on Financial Instruments (Topic 326)”, which significantly changes the way
entities recognize impairment of many financial assets by requiring immediate recognition of estimated credit losses expected to occur
over their remaining life, instead of when incurred. In November 2018, the FASB issued ASU No. 2018-19, “Codification Improvements
to Topic 326, Financial Instruments—Credit Losses”, which amends Subtopic 326-20 (created by ASU No.2016-13) to explicitly
state that operating lease receivables are not in the scope of Subtopic 326-20. Additionally, in April 2019, the FASB issued ASU No.2019-04,
“Codification Improvements to Topic 326, Financial Instruments—Credit Losses, Topic 815, Derivatives and Hedging, and Topic
825, Financial Instruments”, in May 2019, the FASB issued ASU No. 2019-05, “Financial Instruments—Credit Losses (Topic
326): Targeted Transition Relief”, and in November 2019, the FASB issued ASU No. 2019-10, “Financial Instruments—Credit
Losses (Topic 326), Derivatives and Hedging (Topic 815), and Leases (Topic 842): Effective Dates”, and ASU No. 2019-11, “Codification
Improvements to Topic 326, Financial Instruments—Credit Losses”, to provide further clarifications on certain aspects of
ASU No. 2016-13 and to extend the nonpublic entity effective date of ASU No. 2016-13. The changes (as amended) are effective for the
Company for annual and interim periods in fiscal years beginning after December 15, 2022, and the Company is in the process of evaluating
the potential effect on its consolidated financial statement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Mar. 31, 2022</t>
        </is>
      </c>
      <c r="D1" s="2" t="inlineStr">
        <is>
          <t>Mar. 31, 2021</t>
        </is>
      </c>
    </row>
    <row r="2">
      <c r="A2" s="3" t="inlineStr">
        <is>
          <t>Assets</t>
        </is>
      </c>
      <c r="C2" s="4" t="inlineStr">
        <is>
          <t xml:space="preserve"> </t>
        </is>
      </c>
      <c r="D2" s="4" t="inlineStr">
        <is>
          <t xml:space="preserve"> </t>
        </is>
      </c>
    </row>
    <row r="3">
      <c r="A3" s="4" t="inlineStr">
        <is>
          <t>Cash and cash equivalents</t>
        </is>
      </c>
      <c r="C3" s="6" t="n">
        <v>6199213</v>
      </c>
      <c r="D3" s="6" t="n">
        <v>4858052</v>
      </c>
    </row>
    <row r="4">
      <c r="A4" s="4" t="inlineStr">
        <is>
          <t>Restricted cash</t>
        </is>
      </c>
      <c r="C4" s="5" t="n">
        <v>1757546</v>
      </c>
      <c r="D4" s="5" t="n">
        <v>1977424</v>
      </c>
    </row>
    <row r="5">
      <c r="A5" s="4" t="inlineStr">
        <is>
          <t>Receivables from broker-dealers and clearing organizations</t>
        </is>
      </c>
      <c r="C5" s="5" t="n">
        <v>2360157</v>
      </c>
      <c r="D5" s="5" t="n">
        <v>2571080</v>
      </c>
    </row>
    <row r="6">
      <c r="A6" s="4" t="inlineStr">
        <is>
          <t>Receivables from customers</t>
        </is>
      </c>
      <c r="C6" s="5" t="n">
        <v>1230542</v>
      </c>
      <c r="D6" s="5" t="n">
        <v>137912</v>
      </c>
    </row>
    <row r="7">
      <c r="A7" s="4" t="inlineStr">
        <is>
          <t>Securities owned, at fair value</t>
        </is>
      </c>
      <c r="C7" s="5" t="n">
        <v>1288747</v>
      </c>
      <c r="D7" s="5" t="n">
        <v>481897</v>
      </c>
    </row>
    <row r="8">
      <c r="A8" s="4" t="inlineStr">
        <is>
          <t>Fixed assets, net</t>
        </is>
      </c>
      <c r="C8" s="5" t="n">
        <v>421285</v>
      </c>
      <c r="D8" s="5" t="n">
        <v>18241</v>
      </c>
    </row>
    <row r="9">
      <c r="A9" s="4" t="inlineStr">
        <is>
          <t>Intangible asset, net</t>
        </is>
      </c>
      <c r="C9" s="5" t="n">
        <v>63837</v>
      </c>
      <c r="D9" s="5" t="n">
        <v>64312</v>
      </c>
    </row>
    <row r="10">
      <c r="A10" s="4" t="inlineStr">
        <is>
          <t>Right of use assets</t>
        </is>
      </c>
      <c r="C10" s="5" t="n">
        <v>242665</v>
      </c>
      <c r="D10" s="4" t="inlineStr">
        <is>
          <t xml:space="preserve"> </t>
        </is>
      </c>
    </row>
    <row r="11">
      <c r="A11" s="4" t="inlineStr">
        <is>
          <t>Income tax recoverable</t>
        </is>
      </c>
      <c r="C11" s="5" t="n">
        <v>20292</v>
      </c>
      <c r="D11" s="4" t="inlineStr">
        <is>
          <t xml:space="preserve"> </t>
        </is>
      </c>
    </row>
    <row r="12">
      <c r="A12" s="4" t="inlineStr">
        <is>
          <t>Other assets</t>
        </is>
      </c>
      <c r="C12" s="5" t="n">
        <v>296532</v>
      </c>
      <c r="D12" s="5" t="n">
        <v>155645</v>
      </c>
    </row>
    <row r="13">
      <c r="A13" s="4" t="inlineStr">
        <is>
          <t>Total assets</t>
        </is>
      </c>
      <c r="C13" s="5" t="n">
        <v>13880816</v>
      </c>
      <c r="D13" s="5" t="n">
        <v>10264563</v>
      </c>
    </row>
    <row r="14">
      <c r="A14" s="3" t="inlineStr">
        <is>
          <t>Liabilities and shareholders’ equity</t>
        </is>
      </c>
      <c r="C14" s="4" t="inlineStr">
        <is>
          <t xml:space="preserve"> </t>
        </is>
      </c>
      <c r="D14" s="4" t="inlineStr">
        <is>
          <t xml:space="preserve"> </t>
        </is>
      </c>
    </row>
    <row r="15">
      <c r="A15" s="4" t="inlineStr">
        <is>
          <t>Payable to customers</t>
        </is>
      </c>
      <c r="C15" s="5" t="n">
        <v>3210113</v>
      </c>
      <c r="D15" s="5" t="n">
        <v>3262724</v>
      </c>
    </row>
    <row r="16">
      <c r="A16" s="4" t="inlineStr">
        <is>
          <t>Payable to customers – related parties</t>
        </is>
      </c>
      <c r="C16" s="5" t="n">
        <v>99423</v>
      </c>
      <c r="D16" s="4" t="inlineStr">
        <is>
          <t xml:space="preserve"> </t>
        </is>
      </c>
    </row>
    <row r="17">
      <c r="A17" s="4" t="inlineStr">
        <is>
          <t>Income tax payable</t>
        </is>
      </c>
      <c r="C17" s="4" t="inlineStr">
        <is>
          <t xml:space="preserve"> </t>
        </is>
      </c>
      <c r="D17" s="5" t="n">
        <v>129324</v>
      </c>
    </row>
    <row r="18">
      <c r="A18" s="4" t="inlineStr">
        <is>
          <t>Accrued expenses and other liabilities</t>
        </is>
      </c>
      <c r="C18" s="5" t="n">
        <v>131317</v>
      </c>
      <c r="D18" s="5" t="n">
        <v>118328</v>
      </c>
    </row>
    <row r="19">
      <c r="A19" s="4" t="inlineStr">
        <is>
          <t>Lease liabilities</t>
        </is>
      </c>
      <c r="C19" s="5" t="n">
        <v>244861</v>
      </c>
      <c r="D19" s="4" t="inlineStr">
        <is>
          <t xml:space="preserve"> </t>
        </is>
      </c>
    </row>
    <row r="20">
      <c r="A20" s="4" t="inlineStr">
        <is>
          <t>Total liabilities</t>
        </is>
      </c>
      <c r="C20" s="5" t="n">
        <v>3685714</v>
      </c>
      <c r="D20" s="5" t="n">
        <v>3510376</v>
      </c>
    </row>
    <row r="21">
      <c r="A21" s="4" t="inlineStr">
        <is>
          <t>Commitments and contingencies</t>
        </is>
      </c>
      <c r="C21" s="4" t="inlineStr">
        <is>
          <t xml:space="preserve"> </t>
        </is>
      </c>
      <c r="D21" s="4" t="inlineStr">
        <is>
          <t xml:space="preserve"> </t>
        </is>
      </c>
    </row>
    <row r="22">
      <c r="A22" s="3" t="inlineStr">
        <is>
          <t>Shareholders’ Equity</t>
        </is>
      </c>
      <c r="C22" s="4" t="inlineStr">
        <is>
          <t xml:space="preserve"> </t>
        </is>
      </c>
      <c r="D22" s="4" t="inlineStr">
        <is>
          <t xml:space="preserve"> </t>
        </is>
      </c>
    </row>
    <row r="23">
      <c r="A23" s="4" t="inlineStr">
        <is>
          <t>Ordinary share (par value $0.001per share, 150,000,000 shares authorized; 30,000,000 shares issued and outstanding at March 31, 2022 and 2021)</t>
        </is>
      </c>
      <c r="B23" s="4" t="inlineStr">
        <is>
          <t>[1]</t>
        </is>
      </c>
      <c r="C23" s="5" t="n">
        <v>30000</v>
      </c>
      <c r="D23" s="5" t="n">
        <v>30000</v>
      </c>
    </row>
    <row r="24">
      <c r="A24" s="4" t="inlineStr">
        <is>
          <t>Additional paid-in capital</t>
        </is>
      </c>
      <c r="C24" s="5" t="n">
        <v>2934595</v>
      </c>
      <c r="D24" s="5" t="n">
        <v>2934595</v>
      </c>
    </row>
    <row r="25">
      <c r="A25" s="4" t="inlineStr">
        <is>
          <t>Retained earnings</t>
        </is>
      </c>
      <c r="C25" s="5" t="n">
        <v>7264531</v>
      </c>
      <c r="D25" s="5" t="n">
        <v>3773226</v>
      </c>
    </row>
    <row r="26">
      <c r="A26" s="4" t="inlineStr">
        <is>
          <t>Accumulated other comprehensive (loss) income</t>
        </is>
      </c>
      <c r="C26" s="5" t="n">
        <v>-34024</v>
      </c>
      <c r="D26" s="5" t="n">
        <v>16366</v>
      </c>
    </row>
    <row r="27">
      <c r="A27" s="4" t="inlineStr">
        <is>
          <t>Total shareholders’ equity</t>
        </is>
      </c>
      <c r="C27" s="5" t="n">
        <v>10195102</v>
      </c>
      <c r="D27" s="5" t="n">
        <v>6754187</v>
      </c>
    </row>
    <row r="28">
      <c r="A28" s="4" t="inlineStr">
        <is>
          <t>Total liabilities and shareholders’ equity</t>
        </is>
      </c>
      <c r="C28" s="6" t="n">
        <v>13880816</v>
      </c>
      <c r="D28" s="6" t="n">
        <v>10264563</v>
      </c>
    </row>
    <row r="29"/>
    <row r="30">
      <c r="A30" s="4" t="inlineStr">
        <is>
          <t>[1]Retrospectively restated for effect of share reorganization (see
Note 7).</t>
        </is>
      </c>
    </row>
  </sheetData>
  <mergeCells count="3">
    <mergeCell ref="A1:B1"/>
    <mergeCell ref="A29:C29"/>
    <mergeCell ref="A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2</t>
        </is>
      </c>
    </row>
    <row r="3">
      <c r="A3" s="3" t="inlineStr">
        <is>
          <t>Accounting Policies [Abstract]</t>
        </is>
      </c>
      <c r="B3" s="4" t="inlineStr">
        <is>
          <t xml:space="preserve"> </t>
        </is>
      </c>
    </row>
    <row r="4">
      <c r="A4" s="4" t="inlineStr">
        <is>
          <t>Schedule of receivables from broker-dealers and clearing organizations</t>
        </is>
      </c>
      <c r="B4" s="4" t="inlineStr">
        <is>
          <t xml:space="preserve">As of March 31,
2022 2021
Receivables from broker-dealers and clearing organizations for futures customer accounts $ 2,112,402 $ 2,389,859
Receivables from broker-dealers and clearing organizations for securities customer accounts 84,333 -
Receivables from broker-dealers and clearing organizations for securities proprietary trading 163,422 181,221
$ 2,360,157 $ 2,571,080 </t>
        </is>
      </c>
    </row>
    <row r="5">
      <c r="A5" s="4" t="inlineStr">
        <is>
          <t>Schedule of depreciation using straight-line method based on the estimated useful life</t>
        </is>
      </c>
      <c r="B5" s="4" t="inlineStr">
        <is>
          <t xml:space="preserve">Computer and electronic equipment 3-5 years
Software 3-5 years
Furniture and fixtures 4 years
Investment properties 50 years </t>
        </is>
      </c>
    </row>
    <row r="6">
      <c r="A6" s="4" t="inlineStr">
        <is>
          <t>Schedule of revenues from contracts with customers</t>
        </is>
      </c>
      <c r="B6" s="4" t="inlineStr">
        <is>
          <t xml:space="preserve">For the Years Ended March 31,
2022 2021 2020
Futures brokerage commissions
Commission on futures broking earned from Hong Kong Exchange $ 922,512 $ 4,158,080 $ 5,026,406
Commission on futures broking from overseas Exchanges 3,364,526 11,927,735 11,152,792
4,287,038 16,085,815 16,179,198
Trading solution services fees 3,309,288 - -
Structure note subscription fees 734,317 78,311 -
Other service revenues 280,677 277,937 226,599
$ 8,611,320 $ 16,442,063 $ 16,405,797 </t>
        </is>
      </c>
    </row>
    <row r="7">
      <c r="A7" s="4" t="inlineStr">
        <is>
          <t>Schedule of currency exchange rates</t>
        </is>
      </c>
      <c r="B7" s="4" t="inlineStr">
        <is>
          <t xml:space="preserve">As of March 31,
2022 2021
Year-end spot rate 7.8325 7.7746
For the Years Ended March 31,
2022 2021 2020
Average rate 7.7844 7.7526 7.81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xed assets, Net (Tables)</t>
        </is>
      </c>
      <c r="B1" s="2" t="inlineStr">
        <is>
          <t>12 Months Ended</t>
        </is>
      </c>
    </row>
    <row r="2">
      <c r="B2" s="2" t="inlineStr">
        <is>
          <t>Mar. 31, 2022</t>
        </is>
      </c>
    </row>
    <row r="3">
      <c r="A3" s="3" t="inlineStr">
        <is>
          <t>Goodwill and Intangible Assets Disclosure [Abstract]</t>
        </is>
      </c>
      <c r="B3" s="4" t="inlineStr">
        <is>
          <t xml:space="preserve"> </t>
        </is>
      </c>
    </row>
    <row r="4">
      <c r="A4" s="4" t="inlineStr">
        <is>
          <t>Schedule of fixed assets</t>
        </is>
      </c>
      <c r="B4" s="4" t="inlineStr">
        <is>
          <t xml:space="preserve">As of March 31,
2022 2021
Investment properties $ 413,890 $ -
Computer and electronic equipment 53,626 54,025
Software 3,056 3,079
Furniture and fixtures 4,929 4,966
Less: accumulated depreciation (54,216 ) (43,829 )
$ 421,285 $ 18,2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Tables)</t>
        </is>
      </c>
      <c r="B1" s="2" t="inlineStr">
        <is>
          <t>12 Months Ended</t>
        </is>
      </c>
    </row>
    <row r="2">
      <c r="B2" s="2" t="inlineStr">
        <is>
          <t>Mar. 31, 2022</t>
        </is>
      </c>
    </row>
    <row r="3">
      <c r="A3" s="3" t="inlineStr">
        <is>
          <t>Fair Value Disclosures [Abstract]</t>
        </is>
      </c>
      <c r="B3" s="4" t="inlineStr">
        <is>
          <t xml:space="preserve"> </t>
        </is>
      </c>
    </row>
    <row r="4">
      <c r="A4" s="4" t="inlineStr">
        <is>
          <t>Schedule of assets measured at fair value on a recurring basis</t>
        </is>
      </c>
      <c r="B4" s="4" t="inlineStr">
        <is>
          <t xml:space="preserve">March 31, 2022
Carrying Fair Value
Value Level 1 Level 2 Level 3 Total
Assets:
Securities owned, at fair value $ 1,288,747 $ 1,288,747 $ - $ - $ 1,288,747
Total assets at fair value $ 1,288,747 $ 1,288,747 $ - $ - $ 1,288,747
March 31, 2021
Carrying Fair Value
Value Level 1 Level 2 Level 3 Total
Assets:
Securities owned, at fair value $ 481,897 $ 481,897 $ - $ - $ 481,897
Total assets at fair value $ 481,897 $ 481,897 $ - $ - $ 481,8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Operating Lease (Tables)</t>
        </is>
      </c>
      <c r="B1" s="2" t="inlineStr">
        <is>
          <t>12 Months Ended</t>
        </is>
      </c>
    </row>
    <row r="2">
      <c r="B2" s="2" t="inlineStr">
        <is>
          <t>Mar. 31, 2022</t>
        </is>
      </c>
    </row>
    <row r="3">
      <c r="A3" s="3" t="inlineStr">
        <is>
          <t>Operating lease [Abstract]</t>
        </is>
      </c>
      <c r="B3" s="4" t="inlineStr">
        <is>
          <t xml:space="preserve"> </t>
        </is>
      </c>
    </row>
    <row r="4">
      <c r="A4" s="4" t="inlineStr">
        <is>
          <t>Schedule of operating lease related assets and liabilities</t>
        </is>
      </c>
      <c r="B4" s="4" t="inlineStr">
        <is>
          <t xml:space="preserve">March 31,
Rights of use lease assets $ 242,665
Operating lease liabilities $ 244,861 </t>
        </is>
      </c>
    </row>
    <row r="5">
      <c r="A5" s="4" t="inlineStr">
        <is>
          <t>Schedule of weighted average remaining lease terms and discount rates</t>
        </is>
      </c>
      <c r="B5" s="4" t="inlineStr">
        <is>
          <t xml:space="preserve">March 31,
Remaining lease term and discount rate
Weighted average remaining lease term (years) 2.46
Weighted average discount rate 5 % </t>
        </is>
      </c>
    </row>
    <row r="6">
      <c r="A6" s="4" t="inlineStr">
        <is>
          <t>Schedule of maturities of lease liabilities</t>
        </is>
      </c>
      <c r="B6" s="4" t="inlineStr">
        <is>
          <t xml:space="preserve">Twelve months ended March 31, 2023 $ 106,173
Twelve months ended March 31, 2024 106,173
Twelve months ended March 31, 2025 and thereafter 44,239
Total lease payments 256,585
Less: imputed interest (11,724 )
Present value of lease liabilities $ 244,8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Mar. 31, 2022</t>
        </is>
      </c>
    </row>
    <row r="3">
      <c r="A3" s="3" t="inlineStr">
        <is>
          <t>Schedule of statutory income tax rates [Abstract]</t>
        </is>
      </c>
      <c r="B3" s="4" t="inlineStr">
        <is>
          <t xml:space="preserve"> </t>
        </is>
      </c>
    </row>
    <row r="4">
      <c r="A4" s="4" t="inlineStr">
        <is>
          <t>Schedule of income tax expense (benefit)</t>
        </is>
      </c>
      <c r="B4" s="4" t="inlineStr">
        <is>
          <t xml:space="preserve">For the Years Ended March 31,
2022 2021 2020
Current income tax expense $ 88,647 $ 70,765 $ 58,443
Deferred income tax expense - - -
$ 88,647 $ 70,765 $ 58,443 </t>
        </is>
      </c>
    </row>
    <row r="5">
      <c r="A5" s="4" t="inlineStr">
        <is>
          <t>Schedule of statutory income tax rates</t>
        </is>
      </c>
      <c r="B5" s="4" t="inlineStr">
        <is>
          <t>For the Years Ended March 31,
2022 2021 2020
Income tax expense at applicable statutory rate $ 590,692 $ 844,047 $ 428,590
Nondeductible expenses 181,910 12,238 6,138
Income not subject to tax (539,572 ) (98,326 ) (15,058 )
Nontaxable offshore profit (143,098 ) (664,621 ) (337,560 )
Benefit on tax concession (note (1)) (1,285 ) (22,573 ) (23,667 )
$ 88,647 $ 70,765 $ 58,443
(1) The provision for Hong Kong Profits
Tax for 2022 is calculated at 16.5% (2021 and 2020: 16.5%) of the estimated assessable profits for the year, taking into account a reduction
granted by the Hong Kong SAR Government of 100% of the tax payable for the year of assessment 2021-22 subject to a maximum reduction
of HK$10,000 for each business (2021: a maximum reduction of HK$10,000 was granted for the year of assessment 2020-21 and was taken into
account in calculating the provision for 2021, 2020: a maximum reduction of HK$20,000 was granted for the year of assessment 2019-20
and was taken into account in calculating the provision for 2020).
(2) The Company also has entities domiciled
in the British Virgin Islands, but such entities are not subject to income or capital gains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 and Balance (Tables)</t>
        </is>
      </c>
      <c r="B1" s="2" t="inlineStr">
        <is>
          <t>12 Months Ended</t>
        </is>
      </c>
    </row>
    <row r="2">
      <c r="B2" s="2" t="inlineStr">
        <is>
          <t>Mar. 31, 2022</t>
        </is>
      </c>
    </row>
    <row r="3">
      <c r="A3" s="3" t="inlineStr">
        <is>
          <t>Related Party Transactions [Abstract]</t>
        </is>
      </c>
      <c r="B3" s="4" t="inlineStr">
        <is>
          <t xml:space="preserve"> </t>
        </is>
      </c>
    </row>
    <row r="4">
      <c r="A4" s="4" t="inlineStr">
        <is>
          <t>Schedule of nature of relationships with related parties</t>
        </is>
      </c>
      <c r="B4" s="4" t="inlineStr">
        <is>
          <t xml:space="preserve">Name Relationship with the Company
Zhong Yang Holdings Limited Predecessor Parent Company, owned by the same group of shareholders and determined to be a related party upon the completion of the Reorganization on March 26, 2020
Sunx Global Limited Predecessor Parent Company owns 95% of Sunx Global Limited
Mr. Huaixi Yang Immediate family member of Ms. Junli Yang, the Chairwoman of the Board
WSYQR Limited Wholly owned by Mr. Huaixi Yang </t>
        </is>
      </c>
    </row>
    <row r="5">
      <c r="A5" s="4" t="inlineStr">
        <is>
          <t>Schedule of related parties transactions</t>
        </is>
      </c>
      <c r="B5" s="4" t="inlineStr">
        <is>
          <t xml:space="preserve">For the Years Ended March 31,
Nature 2022 2021 2020
Zhong Yang Holdings Limited Rental expenses $ 54,510 $ 119,759 $ 118,776
Sunx Global Limited Gross commission income $ 315 $ 19,959 $ 1,808,799
Mr. Huaixi Yang Gross commission income $ 1,133 $ - $ -
WSYQR Limited Gross commission income $ 10,602 $ - $ - </t>
        </is>
      </c>
    </row>
    <row r="6">
      <c r="A6" s="4" t="inlineStr">
        <is>
          <t>Schedule of balance with related parties</t>
        </is>
      </c>
      <c r="B6" s="4" t="inlineStr">
        <is>
          <t xml:space="preserve">Nature March 31, 2022 March 31, 2021
Mr. Huaixi Yang Payable to customers - related parties $ 3,378 $ -
WSYQR Limited Payable to customers - related parties $ 65,398 $ -
Sunx Global Limited Payable to customers - related parties $ 30,647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gulatory Requirements (Tables)</t>
        </is>
      </c>
      <c r="B1" s="2" t="inlineStr">
        <is>
          <t>12 Months Ended</t>
        </is>
      </c>
    </row>
    <row r="2">
      <c r="B2" s="2" t="inlineStr">
        <is>
          <t>Mar. 31, 2022</t>
        </is>
      </c>
    </row>
    <row r="3">
      <c r="A3" s="3" t="inlineStr">
        <is>
          <t>Retirement Benefits [Abstract]</t>
        </is>
      </c>
      <c r="B3" s="4" t="inlineStr">
        <is>
          <t xml:space="preserve"> </t>
        </is>
      </c>
    </row>
    <row r="4">
      <c r="A4" s="4" t="inlineStr">
        <is>
          <t>Schedule of capital requirements</t>
        </is>
      </c>
      <c r="B4" s="4" t="inlineStr">
        <is>
          <t>Minimum
Regulatory Capital Excess Percent of
Capital Levels Net Requirement
Requirements Maintained Capital Maintained
Zhong Yang Securities Limited $ 383,019 $ 5,107,820 $ 4,724,801 1,334 %
Zhong Yang Capital Limited 383,019 647,686 264,666 169 %
Total $ 766,038 $ 5,755,506 $ 4,989,467 751 %
Minimum
Regulatory Capital Excess Percent of
Capital Levels Net Requirement
Requirements Maintained Capital Maintained
Zhong Yang Securities Limited $ 385,872 $ 5,626,013 $ 5,240,141 1458 %
Zhong Yang Capital Limited 385,872 659,069 273,197 171 %
Total $ 771,744 $ 6,285,082 $ 5,513,338 8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2" customWidth="1" min="2" max="2"/>
    <col width="14" customWidth="1" min="3" max="3"/>
    <col width="22" customWidth="1" min="4" max="4"/>
    <col width="22" customWidth="1" min="5" max="5"/>
    <col width="22" customWidth="1" min="6" max="6"/>
    <col width="22" customWidth="1" min="7" max="7"/>
  </cols>
  <sheetData>
    <row r="1">
      <c r="A1" s="1" t="inlineStr">
        <is>
          <t>Organization and Description of Business (Details) $ / shares in Units, $ in Millions</t>
        </is>
      </c>
      <c r="B1" s="2" t="inlineStr">
        <is>
          <t>Jun. 03, 2022 $ / shares shares</t>
        </is>
      </c>
      <c r="C1" s="2" t="inlineStr">
        <is>
          <t>Mar. 31, 2022</t>
        </is>
      </c>
      <c r="D1" s="2" t="inlineStr">
        <is>
          <t>Sep. 29, 2016 USD ($)</t>
        </is>
      </c>
      <c r="E1" s="2" t="inlineStr">
        <is>
          <t>Sep. 29, 2016 HKD ($)</t>
        </is>
      </c>
      <c r="F1" s="2" t="inlineStr">
        <is>
          <t>Apr. 22, 2015 USD ($)</t>
        </is>
      </c>
      <c r="G1" s="2" t="inlineStr">
        <is>
          <t>Apr. 22, 2015 HKD ($)</t>
        </is>
      </c>
    </row>
    <row r="2">
      <c r="A2" s="4" t="inlineStr">
        <is>
          <t>Forecas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Organization and Description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ce per share (in Dollars per share) | $ / shares</t>
        </is>
      </c>
      <c r="B4" s="6" t="n">
        <v>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itial public offering total (in Shares)</t>
        </is>
      </c>
      <c r="B5" s="5" t="n">
        <v>25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cast [Member] | Initial Public Offe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rganization and Description of Busines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rdinary shares offering (in Shares)</t>
        </is>
      </c>
      <c r="B8" s="5" t="n">
        <v>5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ZYSL[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and Description of Busines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method investments</t>
        </is>
      </c>
      <c r="B11" s="4" t="inlineStr">
        <is>
          <t xml:space="preserve"> </t>
        </is>
      </c>
      <c r="C11" s="4" t="inlineStr">
        <is>
          <t xml:space="preserve"> </t>
        </is>
      </c>
      <c r="D11" s="4" t="inlineStr">
        <is>
          <t xml:space="preserve"> </t>
        </is>
      </c>
      <c r="E11" s="4" t="inlineStr">
        <is>
          <t xml:space="preserve"> </t>
        </is>
      </c>
      <c r="F11" s="9" t="n">
        <v>2.3</v>
      </c>
      <c r="G11" s="6" t="n">
        <v>18000000</v>
      </c>
    </row>
    <row r="12">
      <c r="A12" s="4" t="inlineStr">
        <is>
          <t>ZYC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and Description of Busines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method investments</t>
        </is>
      </c>
      <c r="B14" s="4" t="inlineStr">
        <is>
          <t xml:space="preserve"> </t>
        </is>
      </c>
      <c r="C14" s="4" t="inlineStr">
        <is>
          <t xml:space="preserve"> </t>
        </is>
      </c>
      <c r="D14" s="9" t="n">
        <v>0.6</v>
      </c>
      <c r="E14" s="6" t="n">
        <v>5000000</v>
      </c>
      <c r="F14" s="4" t="inlineStr">
        <is>
          <t xml:space="preserve"> </t>
        </is>
      </c>
      <c r="G14" s="4" t="inlineStr">
        <is>
          <t xml:space="preserve"> </t>
        </is>
      </c>
    </row>
    <row r="15">
      <c r="A15" s="4" t="inlineStr">
        <is>
          <t>Ms. Yang Junl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and Description of Busines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percentage</t>
        </is>
      </c>
      <c r="B17" s="4" t="inlineStr">
        <is>
          <t xml:space="preserve"> </t>
        </is>
      </c>
      <c r="C17" s="10" t="n">
        <v>0.555</v>
      </c>
      <c r="D17" s="4" t="inlineStr">
        <is>
          <t xml:space="preserve"> </t>
        </is>
      </c>
      <c r="E17" s="4" t="inlineStr">
        <is>
          <t xml:space="preserve"> </t>
        </is>
      </c>
      <c r="F17" s="4" t="inlineStr">
        <is>
          <t xml:space="preserve"> </t>
        </is>
      </c>
      <c r="G17" s="4" t="inlineStr">
        <is>
          <t xml:space="preserve"> </t>
        </is>
      </c>
    </row>
    <row r="18">
      <c r="A18" s="4" t="inlineStr">
        <is>
          <t>Ms. Ji 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and Description of Busines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percentage</t>
        </is>
      </c>
      <c r="B20" s="4" t="inlineStr">
        <is>
          <t xml:space="preserve"> </t>
        </is>
      </c>
      <c r="C20" s="10" t="n">
        <v>0.202</v>
      </c>
      <c r="D20" s="4" t="inlineStr">
        <is>
          <t xml:space="preserve"> </t>
        </is>
      </c>
      <c r="E20" s="4" t="inlineStr">
        <is>
          <t xml:space="preserve"> </t>
        </is>
      </c>
      <c r="F20" s="4" t="inlineStr">
        <is>
          <t xml:space="preserve"> </t>
        </is>
      </c>
      <c r="G20" s="4" t="inlineStr">
        <is>
          <t xml:space="preserve"> </t>
        </is>
      </c>
    </row>
    <row r="21">
      <c r="A21" s="4" t="inlineStr">
        <is>
          <t>Mr. Chen Tseng Yu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rganization and Description of Busines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percentage</t>
        </is>
      </c>
      <c r="B23" s="4" t="inlineStr">
        <is>
          <t xml:space="preserve"> </t>
        </is>
      </c>
      <c r="C23" s="11" t="n">
        <v>0.1</v>
      </c>
      <c r="D23" s="4" t="inlineStr">
        <is>
          <t xml:space="preserve"> </t>
        </is>
      </c>
      <c r="E23" s="4" t="inlineStr">
        <is>
          <t xml:space="preserve"> </t>
        </is>
      </c>
      <c r="F23" s="4" t="inlineStr">
        <is>
          <t xml:space="preserve"> </t>
        </is>
      </c>
      <c r="G23" s="4" t="inlineStr">
        <is>
          <t xml:space="preserve"> </t>
        </is>
      </c>
    </row>
    <row r="24">
      <c r="A24" s="4" t="inlineStr">
        <is>
          <t>Ms. Lo Yung Yu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rganization and Description of Busines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percentage</t>
        </is>
      </c>
      <c r="B26" s="4" t="inlineStr">
        <is>
          <t xml:space="preserve"> </t>
        </is>
      </c>
      <c r="C26" s="10" t="n">
        <v>0.083</v>
      </c>
      <c r="D26" s="4" t="inlineStr">
        <is>
          <t xml:space="preserve"> </t>
        </is>
      </c>
      <c r="E26" s="4" t="inlineStr">
        <is>
          <t xml:space="preserve"> </t>
        </is>
      </c>
      <c r="F26" s="4" t="inlineStr">
        <is>
          <t xml:space="preserve"> </t>
        </is>
      </c>
      <c r="G26" s="4" t="inlineStr">
        <is>
          <t xml:space="preserve"> </t>
        </is>
      </c>
    </row>
    <row r="27">
      <c r="A27" s="4" t="inlineStr">
        <is>
          <t>Ms. Chen Ho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rganization and Description of Busines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wnership percentage</t>
        </is>
      </c>
      <c r="B29" s="4" t="inlineStr">
        <is>
          <t xml:space="preserve"> </t>
        </is>
      </c>
      <c r="C29" s="11" t="n">
        <v>0.04</v>
      </c>
      <c r="D29" s="4" t="inlineStr">
        <is>
          <t xml:space="preserve"> </t>
        </is>
      </c>
      <c r="E29" s="4" t="inlineStr">
        <is>
          <t xml:space="preserve"> </t>
        </is>
      </c>
      <c r="F29" s="4" t="inlineStr">
        <is>
          <t xml:space="preserve"> </t>
        </is>
      </c>
      <c r="G29" s="4" t="inlineStr">
        <is>
          <t xml:space="preserve"> </t>
        </is>
      </c>
    </row>
    <row r="30">
      <c r="A30" s="4" t="inlineStr">
        <is>
          <t>Mr. Li Ji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rganization and Description of Busines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wnership percentage</t>
        </is>
      </c>
      <c r="B32" s="4" t="inlineStr">
        <is>
          <t xml:space="preserve"> </t>
        </is>
      </c>
      <c r="C32" s="11" t="n">
        <v>0.02</v>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Mar. 31, 2022</t>
        </is>
      </c>
      <c r="C2" s="2" t="inlineStr">
        <is>
          <t>Mar. 31, 2021</t>
        </is>
      </c>
      <c r="D2" s="2" t="inlineStr">
        <is>
          <t>Mar. 31, 2020</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Brokerage commissions (in Dollars)</t>
        </is>
      </c>
      <c r="B4" s="4" t="inlineStr">
        <is>
          <t xml:space="preserve"> </t>
        </is>
      </c>
      <c r="C4" s="6" t="n">
        <v>64648</v>
      </c>
      <c r="D4" s="6" t="n">
        <v>1155914</v>
      </c>
    </row>
    <row r="5">
      <c r="A5" s="4" t="inlineStr">
        <is>
          <t>Revenues from contracts with customers percentage</t>
        </is>
      </c>
      <c r="B5" s="10" t="n">
        <v>0.036</v>
      </c>
      <c r="C5" s="10" t="n">
        <v>0.016</v>
      </c>
      <c r="D5" s="10" t="n">
        <v>0.014</v>
      </c>
    </row>
    <row r="6">
      <c r="A6" s="4" t="inlineStr">
        <is>
          <t>Tax benefit percentage</t>
        </is>
      </c>
      <c r="B6" s="11" t="n">
        <v>0.5</v>
      </c>
      <c r="C6" s="4" t="inlineStr">
        <is>
          <t xml:space="preserve"> </t>
        </is>
      </c>
      <c r="D6" s="4" t="inlineStr">
        <is>
          <t xml:space="preserve"> </t>
        </is>
      </c>
    </row>
    <row r="7">
      <c r="A7" s="4" t="inlineStr">
        <is>
          <t>Commission expense percentage</t>
        </is>
      </c>
      <c r="B7" s="4" t="inlineStr">
        <is>
          <t xml:space="preserve"> </t>
        </is>
      </c>
      <c r="C7" s="11" t="n">
        <v>0.1</v>
      </c>
      <c r="D7" s="11" t="n">
        <v>0.1</v>
      </c>
    </row>
    <row r="8">
      <c r="A8" s="4" t="inlineStr">
        <is>
          <t>Customer One [Member]</t>
        </is>
      </c>
      <c r="B8" s="4" t="inlineStr">
        <is>
          <t xml:space="preserve"> </t>
        </is>
      </c>
      <c r="C8" s="4" t="inlineStr">
        <is>
          <t xml:space="preserve"> </t>
        </is>
      </c>
      <c r="D8" s="4" t="inlineStr">
        <is>
          <t xml:space="preserve"> </t>
        </is>
      </c>
    </row>
    <row r="9">
      <c r="A9" s="3" t="inlineStr">
        <is>
          <t>Summary of Significant Accounting Policies (Details) [Line Items]</t>
        </is>
      </c>
      <c r="B9" s="4" t="inlineStr">
        <is>
          <t xml:space="preserve"> </t>
        </is>
      </c>
      <c r="C9" s="4" t="inlineStr">
        <is>
          <t xml:space="preserve"> </t>
        </is>
      </c>
      <c r="D9" s="4" t="inlineStr">
        <is>
          <t xml:space="preserve"> </t>
        </is>
      </c>
    </row>
    <row r="10">
      <c r="A10" s="4" t="inlineStr">
        <is>
          <t>Payable to customers</t>
        </is>
      </c>
      <c r="B10" s="11" t="n">
        <v>0.36</v>
      </c>
      <c r="C10" s="11" t="n">
        <v>0.4</v>
      </c>
      <c r="D10" s="4" t="inlineStr">
        <is>
          <t xml:space="preserve"> </t>
        </is>
      </c>
    </row>
    <row r="11">
      <c r="A11" s="4" t="inlineStr">
        <is>
          <t>Customer Two [Member]</t>
        </is>
      </c>
      <c r="B11" s="4" t="inlineStr">
        <is>
          <t xml:space="preserve"> </t>
        </is>
      </c>
      <c r="C11" s="4" t="inlineStr">
        <is>
          <t xml:space="preserve"> </t>
        </is>
      </c>
      <c r="D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row>
    <row r="13">
      <c r="A13" s="4" t="inlineStr">
        <is>
          <t>Payable to customers</t>
        </is>
      </c>
      <c r="B13" s="11" t="n">
        <v>0.17</v>
      </c>
      <c r="C13" s="11" t="n">
        <v>0.19</v>
      </c>
      <c r="D13" s="4" t="inlineStr">
        <is>
          <t xml:space="preserve"> </t>
        </is>
      </c>
    </row>
    <row r="14">
      <c r="A14" s="4" t="inlineStr">
        <is>
          <t>Customer Three [Member]</t>
        </is>
      </c>
      <c r="B14" s="4" t="inlineStr">
        <is>
          <t xml:space="preserve"> </t>
        </is>
      </c>
      <c r="C14" s="4" t="inlineStr">
        <is>
          <t xml:space="preserve"> </t>
        </is>
      </c>
      <c r="D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row>
    <row r="16">
      <c r="A16" s="4" t="inlineStr">
        <is>
          <t>Payable to customers</t>
        </is>
      </c>
      <c r="B16" s="11" t="n">
        <v>0.11</v>
      </c>
      <c r="C16" s="4" t="inlineStr">
        <is>
          <t xml:space="preserve"> </t>
        </is>
      </c>
      <c r="D16" s="4" t="inlineStr">
        <is>
          <t xml:space="preserve"> </t>
        </is>
      </c>
    </row>
    <row r="17">
      <c r="A17" s="4" t="inlineStr">
        <is>
          <t>Sales [Member] | Customer One [Member]</t>
        </is>
      </c>
      <c r="B17" s="4" t="inlineStr">
        <is>
          <t xml:space="preserve"> </t>
        </is>
      </c>
      <c r="C17" s="4" t="inlineStr">
        <is>
          <t xml:space="preserve"> </t>
        </is>
      </c>
      <c r="D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row>
    <row r="19">
      <c r="A19" s="4" t="inlineStr">
        <is>
          <t>Revenue percentage</t>
        </is>
      </c>
      <c r="B19" s="11" t="n">
        <v>0.35</v>
      </c>
      <c r="C19" s="11" t="n">
        <v>0.59</v>
      </c>
      <c r="D19" s="11" t="n">
        <v>0.17</v>
      </c>
    </row>
    <row r="20">
      <c r="A20" s="4" t="inlineStr">
        <is>
          <t>Sales [Member] | Customer Two [Member]</t>
        </is>
      </c>
      <c r="B20" s="4" t="inlineStr">
        <is>
          <t xml:space="preserve"> </t>
        </is>
      </c>
      <c r="C20" s="4" t="inlineStr">
        <is>
          <t xml:space="preserve"> </t>
        </is>
      </c>
      <c r="D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row>
    <row r="22">
      <c r="A22" s="4" t="inlineStr">
        <is>
          <t>Revenue percentage</t>
        </is>
      </c>
      <c r="B22" s="11" t="n">
        <v>0.18</v>
      </c>
      <c r="C22" s="11" t="n">
        <v>0.22</v>
      </c>
      <c r="D22" s="11" t="n">
        <v>0.14</v>
      </c>
    </row>
    <row r="23">
      <c r="A23" s="4" t="inlineStr">
        <is>
          <t>Sales [Member] | Customer Three [Member]</t>
        </is>
      </c>
      <c r="B23" s="4" t="inlineStr">
        <is>
          <t xml:space="preserve"> </t>
        </is>
      </c>
      <c r="C23" s="4" t="inlineStr">
        <is>
          <t xml:space="preserve"> </t>
        </is>
      </c>
      <c r="D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row>
    <row r="25">
      <c r="A25" s="4" t="inlineStr">
        <is>
          <t>Revenue percentage</t>
        </is>
      </c>
      <c r="B25" s="11" t="n">
        <v>0.11</v>
      </c>
      <c r="C25" s="4" t="inlineStr">
        <is>
          <t xml:space="preserve"> </t>
        </is>
      </c>
      <c r="D25" s="11" t="n">
        <v>0.13</v>
      </c>
    </row>
    <row r="26">
      <c r="A26" s="4" t="inlineStr">
        <is>
          <t>Sales [Member] | Customer Four [Member]</t>
        </is>
      </c>
      <c r="B26" s="4" t="inlineStr">
        <is>
          <t xml:space="preserve"> </t>
        </is>
      </c>
      <c r="C26" s="4" t="inlineStr">
        <is>
          <t xml:space="preserve"> </t>
        </is>
      </c>
      <c r="D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row>
    <row r="28">
      <c r="A28" s="4" t="inlineStr">
        <is>
          <t>Revenue percentage</t>
        </is>
      </c>
      <c r="B28" s="4" t="inlineStr">
        <is>
          <t xml:space="preserve"> </t>
        </is>
      </c>
      <c r="C28" s="4" t="inlineStr">
        <is>
          <t xml:space="preserve"> </t>
        </is>
      </c>
      <c r="D28" s="11" t="n">
        <v>0.11</v>
      </c>
    </row>
    <row r="29">
      <c r="A29" s="4" t="inlineStr">
        <is>
          <t>Sales [Member] | Customer Five [Member]</t>
        </is>
      </c>
      <c r="B29" s="4" t="inlineStr">
        <is>
          <t xml:space="preserve"> </t>
        </is>
      </c>
      <c r="C29" s="4" t="inlineStr">
        <is>
          <t xml:space="preserve"> </t>
        </is>
      </c>
      <c r="D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row>
    <row r="31">
      <c r="A31" s="4" t="inlineStr">
        <is>
          <t>Revenue percentage</t>
        </is>
      </c>
      <c r="B31" s="4" t="inlineStr">
        <is>
          <t xml:space="preserve"> </t>
        </is>
      </c>
      <c r="C31" s="4" t="inlineStr">
        <is>
          <t xml:space="preserve"> </t>
        </is>
      </c>
      <c r="D31" s="11" t="n">
        <v>0.11</v>
      </c>
    </row>
    <row r="32">
      <c r="A32" s="4" t="inlineStr">
        <is>
          <t>Broker One [Member]</t>
        </is>
      </c>
      <c r="B32" s="4" t="inlineStr">
        <is>
          <t xml:space="preserve"> </t>
        </is>
      </c>
      <c r="C32" s="4" t="inlineStr">
        <is>
          <t xml:space="preserve"> </t>
        </is>
      </c>
      <c r="D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row>
    <row r="34">
      <c r="A34" s="4" t="inlineStr">
        <is>
          <t>Commission expense percentage</t>
        </is>
      </c>
      <c r="B34" s="11" t="n">
        <v>0.55</v>
      </c>
      <c r="C34" s="4" t="inlineStr">
        <is>
          <t xml:space="preserve"> </t>
        </is>
      </c>
      <c r="D34" s="4" t="inlineStr">
        <is>
          <t xml:space="preserve"> </t>
        </is>
      </c>
    </row>
    <row r="35">
      <c r="A35" s="4" t="inlineStr">
        <is>
          <t>Broker Two [Member]</t>
        </is>
      </c>
      <c r="B35" s="4" t="inlineStr">
        <is>
          <t xml:space="preserve"> </t>
        </is>
      </c>
      <c r="C35" s="4" t="inlineStr">
        <is>
          <t xml:space="preserve"> </t>
        </is>
      </c>
      <c r="D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row>
    <row r="37">
      <c r="A37" s="4" t="inlineStr">
        <is>
          <t>Commission expense percentage</t>
        </is>
      </c>
      <c r="B37" s="11" t="n">
        <v>0.35</v>
      </c>
      <c r="C37" s="4" t="inlineStr">
        <is>
          <t xml:space="preserve"> </t>
        </is>
      </c>
      <c r="D37" s="4" t="inlineStr">
        <is>
          <t xml:space="preserve"> </t>
        </is>
      </c>
    </row>
    <row r="38">
      <c r="A38" s="4" t="inlineStr">
        <is>
          <t>Broker Three [Member]</t>
        </is>
      </c>
      <c r="B38" s="4" t="inlineStr">
        <is>
          <t xml:space="preserve"> </t>
        </is>
      </c>
      <c r="C38" s="4" t="inlineStr">
        <is>
          <t xml:space="preserve"> </t>
        </is>
      </c>
      <c r="D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row>
    <row r="40">
      <c r="A40" s="4" t="inlineStr">
        <is>
          <t>Commission expense percentage</t>
        </is>
      </c>
      <c r="B40" s="11" t="n">
        <v>0.11</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receivables from broker-dealers and clearing organizations - USD ($)</t>
        </is>
      </c>
      <c r="B1" s="2" t="inlineStr">
        <is>
          <t>Mar. 31, 2022</t>
        </is>
      </c>
      <c r="C1" s="2" t="inlineStr">
        <is>
          <t>Mar. 31, 2021</t>
        </is>
      </c>
    </row>
    <row r="2">
      <c r="A2" s="3" t="inlineStr">
        <is>
          <t>Summary of Significant Accounting Policies (Details) - Schedule of receivables from broker-dealers and clearing organizations [Line Items]</t>
        </is>
      </c>
      <c r="B2" s="4" t="inlineStr">
        <is>
          <t xml:space="preserve"> </t>
        </is>
      </c>
      <c r="C2" s="4" t="inlineStr">
        <is>
          <t xml:space="preserve"> </t>
        </is>
      </c>
    </row>
    <row r="3">
      <c r="A3" s="4" t="inlineStr">
        <is>
          <t>Receivables from broker-dealers and clearing organizations</t>
        </is>
      </c>
      <c r="B3" s="6" t="n">
        <v>2360157</v>
      </c>
      <c r="C3" s="6" t="n">
        <v>2571080</v>
      </c>
    </row>
    <row r="4">
      <c r="A4" s="4" t="inlineStr">
        <is>
          <t>Futures Customer Accounts [Member]</t>
        </is>
      </c>
      <c r="B4" s="4" t="inlineStr">
        <is>
          <t xml:space="preserve"> </t>
        </is>
      </c>
      <c r="C4" s="4" t="inlineStr">
        <is>
          <t xml:space="preserve"> </t>
        </is>
      </c>
    </row>
    <row r="5">
      <c r="A5" s="3" t="inlineStr">
        <is>
          <t>Summary of Significant Accounting Policies (Details) - Schedule of receivables from broker-dealers and clearing organizations [Line Items]</t>
        </is>
      </c>
      <c r="B5" s="4" t="inlineStr">
        <is>
          <t xml:space="preserve"> </t>
        </is>
      </c>
      <c r="C5" s="4" t="inlineStr">
        <is>
          <t xml:space="preserve"> </t>
        </is>
      </c>
    </row>
    <row r="6">
      <c r="A6" s="4" t="inlineStr">
        <is>
          <t>Receivables from broker-dealers and clearing organizations</t>
        </is>
      </c>
      <c r="B6" s="5" t="n">
        <v>2112402</v>
      </c>
      <c r="C6" s="5" t="n">
        <v>2389859</v>
      </c>
    </row>
    <row r="7">
      <c r="A7" s="4" t="inlineStr">
        <is>
          <t>Securities Customer Accounts [Member]</t>
        </is>
      </c>
      <c r="B7" s="4" t="inlineStr">
        <is>
          <t xml:space="preserve"> </t>
        </is>
      </c>
      <c r="C7" s="4" t="inlineStr">
        <is>
          <t xml:space="preserve"> </t>
        </is>
      </c>
    </row>
    <row r="8">
      <c r="A8" s="3" t="inlineStr">
        <is>
          <t>Summary of Significant Accounting Policies (Details) - Schedule of receivables from broker-dealers and clearing organizations [Line Items]</t>
        </is>
      </c>
      <c r="B8" s="4" t="inlineStr">
        <is>
          <t xml:space="preserve"> </t>
        </is>
      </c>
      <c r="C8" s="4" t="inlineStr">
        <is>
          <t xml:space="preserve"> </t>
        </is>
      </c>
    </row>
    <row r="9">
      <c r="A9" s="4" t="inlineStr">
        <is>
          <t>Receivables from broker-dealers and clearing organizations</t>
        </is>
      </c>
      <c r="B9" s="5" t="n">
        <v>84333</v>
      </c>
      <c r="C9" s="4" t="inlineStr">
        <is>
          <t xml:space="preserve"> </t>
        </is>
      </c>
    </row>
    <row r="10">
      <c r="A10" s="4" t="inlineStr">
        <is>
          <t>Securities Proprietary Trading [Member]</t>
        </is>
      </c>
      <c r="B10" s="4" t="inlineStr">
        <is>
          <t xml:space="preserve"> </t>
        </is>
      </c>
      <c r="C10" s="4" t="inlineStr">
        <is>
          <t xml:space="preserve"> </t>
        </is>
      </c>
    </row>
    <row r="11">
      <c r="A11" s="3" t="inlineStr">
        <is>
          <t>Summary of Significant Accounting Policies (Details) - Schedule of receivables from broker-dealers and clearing organizations [Line Items]</t>
        </is>
      </c>
      <c r="B11" s="4" t="inlineStr">
        <is>
          <t xml:space="preserve"> </t>
        </is>
      </c>
      <c r="C11" s="4" t="inlineStr">
        <is>
          <t xml:space="preserve"> </t>
        </is>
      </c>
    </row>
    <row r="12">
      <c r="A12" s="4" t="inlineStr">
        <is>
          <t>Receivables from broker-dealers and clearing organizations</t>
        </is>
      </c>
      <c r="B12" s="6" t="n">
        <v>163422</v>
      </c>
      <c r="C12" s="6" t="n">
        <v>1812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2</t>
        </is>
      </c>
      <c r="C1" s="2" t="inlineStr">
        <is>
          <t>Mar.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150000000</v>
      </c>
      <c r="C4" s="5" t="n">
        <v>150000000</v>
      </c>
    </row>
    <row r="5">
      <c r="A5" s="4" t="inlineStr">
        <is>
          <t>Common stock, shares issued</t>
        </is>
      </c>
      <c r="B5" s="5" t="n">
        <v>30000000</v>
      </c>
      <c r="C5" s="5" t="n">
        <v>30000000</v>
      </c>
    </row>
    <row r="6">
      <c r="A6" s="4" t="inlineStr">
        <is>
          <t>Common stock, shares outstanding</t>
        </is>
      </c>
      <c r="B6" s="5" t="n">
        <v>30000000</v>
      </c>
      <c r="C6" s="5" t="n">
        <v>3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depreciation using straight-line method based on the estimated useful life</t>
        </is>
      </c>
      <c r="B1" s="2" t="inlineStr">
        <is>
          <t>12 Months Ended</t>
        </is>
      </c>
    </row>
    <row r="2">
      <c r="B2" s="2" t="inlineStr">
        <is>
          <t>Mar. 31, 2022</t>
        </is>
      </c>
    </row>
    <row r="3">
      <c r="A3" s="4" t="inlineStr">
        <is>
          <t>Computer and Electronic Equipment [Member] | Minimum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Computer and Electronic Equipment [Member] | Maximum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Software [Member] | Minimum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3 years</t>
        </is>
      </c>
    </row>
    <row r="12">
      <c r="A12" s="4" t="inlineStr">
        <is>
          <t>Software [Member] | Maximum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5 years</t>
        </is>
      </c>
    </row>
    <row r="15">
      <c r="A15" s="4" t="inlineStr">
        <is>
          <t>Furniture and Fixtures [Member]</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4 years</t>
        </is>
      </c>
    </row>
    <row r="18">
      <c r="A18" s="4" t="inlineStr">
        <is>
          <t>Investment properties [Member]</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5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revenues from contracts with customers - USD ($)</t>
        </is>
      </c>
      <c r="B1" s="2" t="inlineStr">
        <is>
          <t>12 Months Ended</t>
        </is>
      </c>
    </row>
    <row r="2">
      <c r="B2" s="2" t="inlineStr">
        <is>
          <t>Mar. 31, 2022</t>
        </is>
      </c>
      <c r="C2" s="2" t="inlineStr">
        <is>
          <t>Mar. 31, 2021</t>
        </is>
      </c>
      <c r="D2" s="2" t="inlineStr">
        <is>
          <t>Mar. 31, 2020</t>
        </is>
      </c>
    </row>
    <row r="3">
      <c r="A3" s="3" t="inlineStr">
        <is>
          <t>Futures brokerage commissions</t>
        </is>
      </c>
      <c r="B3" s="4" t="inlineStr">
        <is>
          <t xml:space="preserve"> </t>
        </is>
      </c>
      <c r="C3" s="4" t="inlineStr">
        <is>
          <t xml:space="preserve"> </t>
        </is>
      </c>
      <c r="D3" s="4" t="inlineStr">
        <is>
          <t xml:space="preserve"> </t>
        </is>
      </c>
    </row>
    <row r="4">
      <c r="A4" s="4" t="inlineStr">
        <is>
          <t>Commission on futures broking earned</t>
        </is>
      </c>
      <c r="B4" s="6" t="n">
        <v>4287038</v>
      </c>
      <c r="C4" s="6" t="n">
        <v>16085815</v>
      </c>
      <c r="D4" s="6" t="n">
        <v>16179198</v>
      </c>
    </row>
    <row r="5">
      <c r="A5" s="4" t="inlineStr">
        <is>
          <t>Trading solution services fees</t>
        </is>
      </c>
      <c r="B5" s="5" t="n">
        <v>3309288</v>
      </c>
      <c r="C5" s="4" t="inlineStr">
        <is>
          <t xml:space="preserve"> </t>
        </is>
      </c>
      <c r="D5" s="4" t="inlineStr">
        <is>
          <t xml:space="preserve"> </t>
        </is>
      </c>
    </row>
    <row r="6">
      <c r="A6" s="4" t="inlineStr">
        <is>
          <t>Structure note subscription fees</t>
        </is>
      </c>
      <c r="B6" s="5" t="n">
        <v>734317</v>
      </c>
      <c r="C6" s="5" t="n">
        <v>78311</v>
      </c>
      <c r="D6" s="4" t="inlineStr">
        <is>
          <t xml:space="preserve"> </t>
        </is>
      </c>
    </row>
    <row r="7">
      <c r="A7" s="4" t="inlineStr">
        <is>
          <t>Other service revenues</t>
        </is>
      </c>
      <c r="B7" s="5" t="n">
        <v>280677</v>
      </c>
      <c r="C7" s="5" t="n">
        <v>277937</v>
      </c>
      <c r="D7" s="5" t="n">
        <v>226599</v>
      </c>
    </row>
    <row r="8">
      <c r="A8" s="4" t="inlineStr">
        <is>
          <t>Revenues</t>
        </is>
      </c>
      <c r="B8" s="5" t="n">
        <v>8611320</v>
      </c>
      <c r="C8" s="5" t="n">
        <v>16442063</v>
      </c>
      <c r="D8" s="5" t="n">
        <v>16405797</v>
      </c>
    </row>
    <row r="9">
      <c r="A9" s="4" t="inlineStr">
        <is>
          <t>Hong Kong Exchange [Member]</t>
        </is>
      </c>
      <c r="B9" s="4" t="inlineStr">
        <is>
          <t xml:space="preserve"> </t>
        </is>
      </c>
      <c r="C9" s="4" t="inlineStr">
        <is>
          <t xml:space="preserve"> </t>
        </is>
      </c>
      <c r="D9" s="4" t="inlineStr">
        <is>
          <t xml:space="preserve"> </t>
        </is>
      </c>
    </row>
    <row r="10">
      <c r="A10" s="3" t="inlineStr">
        <is>
          <t>Futures brokerage commissions</t>
        </is>
      </c>
      <c r="B10" s="4" t="inlineStr">
        <is>
          <t xml:space="preserve"> </t>
        </is>
      </c>
      <c r="C10" s="4" t="inlineStr">
        <is>
          <t xml:space="preserve"> </t>
        </is>
      </c>
      <c r="D10" s="4" t="inlineStr">
        <is>
          <t xml:space="preserve"> </t>
        </is>
      </c>
    </row>
    <row r="11">
      <c r="A11" s="4" t="inlineStr">
        <is>
          <t>Commission on futures broking earned</t>
        </is>
      </c>
      <c r="B11" s="5" t="n">
        <v>922512</v>
      </c>
      <c r="C11" s="5" t="n">
        <v>4158080</v>
      </c>
      <c r="D11" s="5" t="n">
        <v>5026406</v>
      </c>
    </row>
    <row r="12">
      <c r="A12" s="4" t="inlineStr">
        <is>
          <t>Overseas Exchanges [Member]</t>
        </is>
      </c>
      <c r="B12" s="4" t="inlineStr">
        <is>
          <t xml:space="preserve"> </t>
        </is>
      </c>
      <c r="C12" s="4" t="inlineStr">
        <is>
          <t xml:space="preserve"> </t>
        </is>
      </c>
      <c r="D12" s="4" t="inlineStr">
        <is>
          <t xml:space="preserve"> </t>
        </is>
      </c>
    </row>
    <row r="13">
      <c r="A13" s="3" t="inlineStr">
        <is>
          <t>Futures brokerage commissions</t>
        </is>
      </c>
      <c r="B13" s="4" t="inlineStr">
        <is>
          <t xml:space="preserve"> </t>
        </is>
      </c>
      <c r="C13" s="4" t="inlineStr">
        <is>
          <t xml:space="preserve"> </t>
        </is>
      </c>
      <c r="D13" s="4" t="inlineStr">
        <is>
          <t xml:space="preserve"> </t>
        </is>
      </c>
    </row>
    <row r="14">
      <c r="A14" s="4" t="inlineStr">
        <is>
          <t>Commission on futures broking earned</t>
        </is>
      </c>
      <c r="B14" s="6" t="n">
        <v>3364526</v>
      </c>
      <c r="C14" s="6" t="n">
        <v>11927735</v>
      </c>
      <c r="D14" s="6" t="n">
        <v>1115279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urrency exchange rates</t>
        </is>
      </c>
      <c r="B1" s="2" t="inlineStr">
        <is>
          <t>Mar. 31, 2022</t>
        </is>
      </c>
      <c r="C1" s="2" t="inlineStr">
        <is>
          <t>Mar. 31, 2021</t>
        </is>
      </c>
      <c r="D1" s="2" t="inlineStr">
        <is>
          <t>Mar. 31, 2020</t>
        </is>
      </c>
    </row>
    <row r="2">
      <c r="A2" s="3" t="inlineStr">
        <is>
          <t>Schedule Of Currency Exchange Rates Abstract</t>
        </is>
      </c>
      <c r="B2" s="4" t="inlineStr">
        <is>
          <t xml:space="preserve"> </t>
        </is>
      </c>
      <c r="C2" s="4" t="inlineStr">
        <is>
          <t xml:space="preserve"> </t>
        </is>
      </c>
      <c r="D2" s="4" t="inlineStr">
        <is>
          <t xml:space="preserve"> </t>
        </is>
      </c>
    </row>
    <row r="3">
      <c r="A3" s="4" t="inlineStr">
        <is>
          <t>Year-end spot rate</t>
        </is>
      </c>
      <c r="B3" s="12" t="n">
        <v>7.8325</v>
      </c>
      <c r="C3" s="12" t="n">
        <v>7.7746</v>
      </c>
      <c r="D3" s="4" t="inlineStr">
        <is>
          <t xml:space="preserve"> </t>
        </is>
      </c>
    </row>
    <row r="4">
      <c r="A4" s="4" t="inlineStr">
        <is>
          <t>Average rate</t>
        </is>
      </c>
      <c r="B4" s="12" t="n">
        <v>7.7844</v>
      </c>
      <c r="C4" s="12" t="n">
        <v>7.7526</v>
      </c>
      <c r="D4" s="12" t="n">
        <v>7.81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Fixed assets, Net (Details) - USD ($)</t>
        </is>
      </c>
      <c r="B1" s="2" t="inlineStr">
        <is>
          <t>12 Months Ended</t>
        </is>
      </c>
    </row>
    <row r="2">
      <c r="B2" s="2" t="inlineStr">
        <is>
          <t>Mar. 31, 2022</t>
        </is>
      </c>
      <c r="C2" s="2" t="inlineStr">
        <is>
          <t>Mar. 31, 2021</t>
        </is>
      </c>
      <c r="D2" s="2" t="inlineStr">
        <is>
          <t>Mar.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Depreciation expense</t>
        </is>
      </c>
      <c r="B4" s="6" t="n">
        <v>10778</v>
      </c>
      <c r="C4" s="6" t="n">
        <v>13288</v>
      </c>
      <c r="D4" s="6" t="n">
        <v>17865</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ixed assets, Net (Details) - Schedule of fixed assets - USD ($)</t>
        </is>
      </c>
      <c r="B1" s="2" t="inlineStr">
        <is>
          <t>Mar. 31, 2022</t>
        </is>
      </c>
      <c r="C1" s="2" t="inlineStr">
        <is>
          <t>Mar. 31, 2021</t>
        </is>
      </c>
    </row>
    <row r="2">
      <c r="A2" s="3" t="inlineStr">
        <is>
          <t>Public Utility, Property, Plant and Equipment [Line Items]</t>
        </is>
      </c>
      <c r="B2" s="4" t="inlineStr">
        <is>
          <t xml:space="preserve"> </t>
        </is>
      </c>
      <c r="C2" s="4" t="inlineStr">
        <is>
          <t xml:space="preserve"> </t>
        </is>
      </c>
    </row>
    <row r="3">
      <c r="A3" s="4" t="inlineStr">
        <is>
          <t>Less: accumulated depreciation</t>
        </is>
      </c>
      <c r="B3" s="6" t="n">
        <v>-54216</v>
      </c>
      <c r="C3" s="6" t="n">
        <v>-43829</v>
      </c>
    </row>
    <row r="4">
      <c r="A4" s="4" t="inlineStr">
        <is>
          <t>Total fixed assets, net</t>
        </is>
      </c>
      <c r="B4" s="5" t="n">
        <v>421285</v>
      </c>
      <c r="C4" s="5" t="n">
        <v>18241</v>
      </c>
    </row>
    <row r="5">
      <c r="A5" s="4" t="inlineStr">
        <is>
          <t>Investment properties [Member]</t>
        </is>
      </c>
      <c r="B5" s="4" t="inlineStr">
        <is>
          <t xml:space="preserve"> </t>
        </is>
      </c>
      <c r="C5" s="4" t="inlineStr">
        <is>
          <t xml:space="preserve"> </t>
        </is>
      </c>
    </row>
    <row r="6">
      <c r="A6" s="3" t="inlineStr">
        <is>
          <t>Public Utility, Property, Plant and Equipment [Line Items]</t>
        </is>
      </c>
      <c r="B6" s="4" t="inlineStr">
        <is>
          <t xml:space="preserve"> </t>
        </is>
      </c>
      <c r="C6" s="4" t="inlineStr">
        <is>
          <t xml:space="preserve"> </t>
        </is>
      </c>
    </row>
    <row r="7">
      <c r="A7" s="4" t="inlineStr">
        <is>
          <t>Fixed assets, net</t>
        </is>
      </c>
      <c r="B7" s="5" t="n">
        <v>413890</v>
      </c>
      <c r="C7" s="4" t="inlineStr">
        <is>
          <t xml:space="preserve"> </t>
        </is>
      </c>
    </row>
    <row r="8">
      <c r="A8" s="4" t="inlineStr">
        <is>
          <t>Computer and electronic equipment [Member]</t>
        </is>
      </c>
      <c r="B8" s="4" t="inlineStr">
        <is>
          <t xml:space="preserve"> </t>
        </is>
      </c>
      <c r="C8" s="4" t="inlineStr">
        <is>
          <t xml:space="preserve"> </t>
        </is>
      </c>
    </row>
    <row r="9">
      <c r="A9" s="3" t="inlineStr">
        <is>
          <t>Public Utility, Property, Plant and Equipment [Line Items]</t>
        </is>
      </c>
      <c r="B9" s="4" t="inlineStr">
        <is>
          <t xml:space="preserve"> </t>
        </is>
      </c>
      <c r="C9" s="4" t="inlineStr">
        <is>
          <t xml:space="preserve"> </t>
        </is>
      </c>
    </row>
    <row r="10">
      <c r="A10" s="4" t="inlineStr">
        <is>
          <t>Fixed assets, net</t>
        </is>
      </c>
      <c r="B10" s="5" t="n">
        <v>53626</v>
      </c>
      <c r="C10" s="5" t="n">
        <v>54025</v>
      </c>
    </row>
    <row r="11">
      <c r="A11" s="4" t="inlineStr">
        <is>
          <t>Software [Member]</t>
        </is>
      </c>
      <c r="B11" s="4" t="inlineStr">
        <is>
          <t xml:space="preserve"> </t>
        </is>
      </c>
      <c r="C11" s="4" t="inlineStr">
        <is>
          <t xml:space="preserve"> </t>
        </is>
      </c>
    </row>
    <row r="12">
      <c r="A12" s="3" t="inlineStr">
        <is>
          <t>Public Utility, Property, Plant and Equipment [Line Items]</t>
        </is>
      </c>
      <c r="B12" s="4" t="inlineStr">
        <is>
          <t xml:space="preserve"> </t>
        </is>
      </c>
      <c r="C12" s="4" t="inlineStr">
        <is>
          <t xml:space="preserve"> </t>
        </is>
      </c>
    </row>
    <row r="13">
      <c r="A13" s="4" t="inlineStr">
        <is>
          <t>Fixed assets, net</t>
        </is>
      </c>
      <c r="B13" s="5" t="n">
        <v>3056</v>
      </c>
      <c r="C13" s="5" t="n">
        <v>3079</v>
      </c>
    </row>
    <row r="14">
      <c r="A14" s="4" t="inlineStr">
        <is>
          <t>Furniture and fixtures [Member]</t>
        </is>
      </c>
      <c r="B14" s="4" t="inlineStr">
        <is>
          <t xml:space="preserve"> </t>
        </is>
      </c>
      <c r="C14" s="4" t="inlineStr">
        <is>
          <t xml:space="preserve"> </t>
        </is>
      </c>
    </row>
    <row r="15">
      <c r="A15" s="3" t="inlineStr">
        <is>
          <t>Public Utility, Property, Plant and Equipment [Line Items]</t>
        </is>
      </c>
      <c r="B15" s="4" t="inlineStr">
        <is>
          <t xml:space="preserve"> </t>
        </is>
      </c>
      <c r="C15" s="4" t="inlineStr">
        <is>
          <t xml:space="preserve"> </t>
        </is>
      </c>
    </row>
    <row r="16">
      <c r="A16" s="4" t="inlineStr">
        <is>
          <t>Fixed assets, net</t>
        </is>
      </c>
      <c r="B16" s="6" t="n">
        <v>4929</v>
      </c>
      <c r="C16" s="6" t="n">
        <v>49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Employee Benefits (Details) - USD ($)</t>
        </is>
      </c>
      <c r="B1" s="2" t="inlineStr">
        <is>
          <t>12 Months Ended</t>
        </is>
      </c>
    </row>
    <row r="2">
      <c r="B2" s="2" t="inlineStr">
        <is>
          <t>Mar. 31, 2022</t>
        </is>
      </c>
      <c r="C2" s="2" t="inlineStr">
        <is>
          <t>Mar. 31, 2021</t>
        </is>
      </c>
      <c r="D2" s="2" t="inlineStr">
        <is>
          <t>Mar. 31, 2020</t>
        </is>
      </c>
    </row>
    <row r="3">
      <c r="A3" s="3" t="inlineStr">
        <is>
          <t>Employee Benefits [Abstract]</t>
        </is>
      </c>
      <c r="B3" s="4" t="inlineStr">
        <is>
          <t xml:space="preserve"> </t>
        </is>
      </c>
      <c r="C3" s="4" t="inlineStr">
        <is>
          <t xml:space="preserve"> </t>
        </is>
      </c>
      <c r="D3" s="4" t="inlineStr">
        <is>
          <t xml:space="preserve"> </t>
        </is>
      </c>
    </row>
    <row r="4">
      <c r="A4" s="4" t="inlineStr">
        <is>
          <t>Percentage of employee's contribution</t>
        </is>
      </c>
      <c r="B4" s="11" t="n">
        <v>0.05</v>
      </c>
      <c r="C4" s="4" t="inlineStr">
        <is>
          <t xml:space="preserve"> </t>
        </is>
      </c>
      <c r="D4" s="4" t="inlineStr">
        <is>
          <t xml:space="preserve"> </t>
        </is>
      </c>
    </row>
    <row r="5">
      <c r="A5" s="4" t="inlineStr">
        <is>
          <t>Maximum amount of employee's contribution</t>
        </is>
      </c>
      <c r="B5" s="6" t="n">
        <v>193</v>
      </c>
      <c r="C5" s="4" t="inlineStr">
        <is>
          <t xml:space="preserve"> </t>
        </is>
      </c>
      <c r="D5" s="4" t="inlineStr">
        <is>
          <t xml:space="preserve"> </t>
        </is>
      </c>
    </row>
    <row r="6">
      <c r="A6" s="4" t="inlineStr">
        <is>
          <t>Mdatory provident fund expensesan</t>
        </is>
      </c>
      <c r="B6" s="6" t="n">
        <v>16847</v>
      </c>
      <c r="C6" s="6" t="n">
        <v>17410</v>
      </c>
      <c r="D6" s="6" t="n">
        <v>1767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Schedule of assets measured at fair value on a recurring basis - USD ($)</t>
        </is>
      </c>
      <c r="B1" s="2" t="inlineStr">
        <is>
          <t>Mar. 31, 2022</t>
        </is>
      </c>
      <c r="C1" s="2" t="inlineStr">
        <is>
          <t>Mar. 31, 2021</t>
        </is>
      </c>
    </row>
    <row r="2">
      <c r="A2" s="3" t="inlineStr">
        <is>
          <t>Assets:</t>
        </is>
      </c>
      <c r="B2" s="4" t="inlineStr">
        <is>
          <t xml:space="preserve"> </t>
        </is>
      </c>
      <c r="C2" s="4" t="inlineStr">
        <is>
          <t xml:space="preserve"> </t>
        </is>
      </c>
    </row>
    <row r="3">
      <c r="A3" s="4" t="inlineStr">
        <is>
          <t>Securities owned, at fair value</t>
        </is>
      </c>
      <c r="B3" s="6" t="n">
        <v>1288747</v>
      </c>
      <c r="C3" s="6" t="n">
        <v>481897</v>
      </c>
    </row>
    <row r="4">
      <c r="A4" s="4" t="inlineStr">
        <is>
          <t>Total assets at fair value</t>
        </is>
      </c>
      <c r="B4" s="5" t="n">
        <v>1288747</v>
      </c>
      <c r="C4" s="5" t="n">
        <v>481897</v>
      </c>
    </row>
    <row r="5">
      <c r="A5" s="4" t="inlineStr">
        <is>
          <t>Carrying Value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Securities owned, at fair value</t>
        </is>
      </c>
      <c r="B7" s="5" t="n">
        <v>1288747</v>
      </c>
      <c r="C7" s="5" t="n">
        <v>481897</v>
      </c>
    </row>
    <row r="8">
      <c r="A8" s="4" t="inlineStr">
        <is>
          <t>Total assets at fair value</t>
        </is>
      </c>
      <c r="B8" s="5" t="n">
        <v>1288747</v>
      </c>
      <c r="C8" s="5" t="n">
        <v>481897</v>
      </c>
    </row>
    <row r="9">
      <c r="A9" s="4" t="inlineStr">
        <is>
          <t>Level 1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Securities owned, at fair value</t>
        </is>
      </c>
      <c r="B11" s="5" t="n">
        <v>1288747</v>
      </c>
      <c r="C11" s="5" t="n">
        <v>481897</v>
      </c>
    </row>
    <row r="12">
      <c r="A12" s="4" t="inlineStr">
        <is>
          <t>Total assets at fair value</t>
        </is>
      </c>
      <c r="B12" s="5" t="n">
        <v>1288747</v>
      </c>
      <c r="C12" s="5" t="n">
        <v>481897</v>
      </c>
    </row>
    <row r="13">
      <c r="A13" s="4" t="inlineStr">
        <is>
          <t>Level 2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ecurities owned, at fair value</t>
        </is>
      </c>
      <c r="B15" s="4" t="inlineStr">
        <is>
          <t xml:space="preserve"> </t>
        </is>
      </c>
      <c r="C15" s="4" t="inlineStr">
        <is>
          <t xml:space="preserve"> </t>
        </is>
      </c>
    </row>
    <row r="16">
      <c r="A16" s="4" t="inlineStr">
        <is>
          <t>Total assets at fair value</t>
        </is>
      </c>
      <c r="B16" s="4" t="inlineStr">
        <is>
          <t xml:space="preserve"> </t>
        </is>
      </c>
      <c r="C16" s="4" t="inlineStr">
        <is>
          <t xml:space="preserve"> </t>
        </is>
      </c>
    </row>
    <row r="17">
      <c r="A17" s="4" t="inlineStr">
        <is>
          <t>Level 3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Securities owned, at fair value</t>
        </is>
      </c>
      <c r="B19" s="4" t="inlineStr">
        <is>
          <t xml:space="preserve"> </t>
        </is>
      </c>
      <c r="C19" s="4" t="inlineStr">
        <is>
          <t xml:space="preserve"> </t>
        </is>
      </c>
    </row>
    <row r="20">
      <c r="A20" s="4" t="inlineStr">
        <is>
          <t>Total assets at fair value</t>
        </is>
      </c>
      <c r="B20" s="4" t="inlineStr">
        <is>
          <t xml:space="preserve"> </t>
        </is>
      </c>
      <c r="C2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Operating Lease (Details) - USD ($)</t>
        </is>
      </c>
      <c r="B1" s="2" t="inlineStr">
        <is>
          <t>12 Months Ended</t>
        </is>
      </c>
    </row>
    <row r="2">
      <c r="B2" s="2" t="inlineStr">
        <is>
          <t>Mar. 31, 2022</t>
        </is>
      </c>
      <c r="C2" s="2" t="inlineStr">
        <is>
          <t>Mar. 31, 2021</t>
        </is>
      </c>
      <c r="D2" s="2" t="inlineStr">
        <is>
          <t>Mar. 31, 2020</t>
        </is>
      </c>
    </row>
    <row r="3">
      <c r="A3" s="3" t="inlineStr">
        <is>
          <t>Operating lease [Abstract]</t>
        </is>
      </c>
      <c r="B3" s="4" t="inlineStr">
        <is>
          <t xml:space="preserve"> </t>
        </is>
      </c>
      <c r="C3" s="4" t="inlineStr">
        <is>
          <t xml:space="preserve"> </t>
        </is>
      </c>
      <c r="D3" s="4" t="inlineStr">
        <is>
          <t xml:space="preserve"> </t>
        </is>
      </c>
    </row>
    <row r="4">
      <c r="A4" s="4" t="inlineStr">
        <is>
          <t>Operating lease expenses</t>
        </is>
      </c>
      <c r="B4" s="6" t="n">
        <v>115176</v>
      </c>
      <c r="C4" s="6" t="n">
        <v>119759</v>
      </c>
      <c r="D4" s="6" t="n">
        <v>11877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perating Lease (Details) - Schedule of operating lease related assets and liabilities</t>
        </is>
      </c>
      <c r="B1" s="2" t="inlineStr">
        <is>
          <t>Mar. 31, 2022 USD ($)</t>
        </is>
      </c>
    </row>
    <row r="2">
      <c r="A2" s="3" t="inlineStr">
        <is>
          <t>Schedule Of Operating Lease Related Assets And Liabilities Abstract</t>
        </is>
      </c>
      <c r="B2" s="4" t="inlineStr">
        <is>
          <t xml:space="preserve"> </t>
        </is>
      </c>
    </row>
    <row r="3">
      <c r="A3" s="4" t="inlineStr">
        <is>
          <t>Rights of use lease assets</t>
        </is>
      </c>
      <c r="B3" s="6" t="n">
        <v>242665</v>
      </c>
    </row>
    <row r="4">
      <c r="A4" s="4" t="inlineStr">
        <is>
          <t>Operating lease liabilities</t>
        </is>
      </c>
      <c r="B4" s="6" t="n">
        <v>2448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Operating Lease (Details) - Schedule of weighted average remaining lease terms and discount rates</t>
        </is>
      </c>
      <c r="B1" s="2" t="inlineStr">
        <is>
          <t>Mar. 31, 2022</t>
        </is>
      </c>
    </row>
    <row r="2">
      <c r="A2" s="3" t="inlineStr">
        <is>
          <t>Remaining lease term and discount rate</t>
        </is>
      </c>
      <c r="B2" s="4" t="inlineStr">
        <is>
          <t xml:space="preserve"> </t>
        </is>
      </c>
    </row>
    <row r="3">
      <c r="A3" s="4" t="inlineStr">
        <is>
          <t>Weighted average remaining lease term (years)</t>
        </is>
      </c>
      <c r="B3" s="4" t="inlineStr">
        <is>
          <t>2 years 5 months 15 days</t>
        </is>
      </c>
    </row>
    <row r="4">
      <c r="A4" s="4" t="inlineStr">
        <is>
          <t>Weighted average discount rate</t>
        </is>
      </c>
      <c r="B4" s="11" t="n">
        <v>0.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7" customWidth="1" min="1" max="1"/>
    <col width="13" customWidth="1" min="2" max="2"/>
    <col width="16" customWidth="1" min="3" max="3"/>
    <col width="14" customWidth="1" min="4" max="4"/>
    <col width="14" customWidth="1" min="5" max="5"/>
  </cols>
  <sheetData>
    <row r="1">
      <c r="A1" s="1" t="inlineStr">
        <is>
          <t>Consolidated Statements of Income and Comprehensive Income - USD ($)</t>
        </is>
      </c>
      <c r="C1" s="2" t="inlineStr">
        <is>
          <t>12 Months Ended</t>
        </is>
      </c>
    </row>
    <row r="2">
      <c r="C2" s="2" t="inlineStr">
        <is>
          <t>Mar. 31, 2022</t>
        </is>
      </c>
      <c r="D2" s="2" t="inlineStr">
        <is>
          <t>Mar. 31, 2021</t>
        </is>
      </c>
      <c r="E2" s="2" t="inlineStr">
        <is>
          <t>Mar. 31, 2020</t>
        </is>
      </c>
    </row>
    <row r="3">
      <c r="A3" s="3" t="inlineStr">
        <is>
          <t>Revenues</t>
        </is>
      </c>
      <c r="C3" s="4" t="inlineStr">
        <is>
          <t xml:space="preserve"> </t>
        </is>
      </c>
      <c r="D3" s="4" t="inlineStr">
        <is>
          <t xml:space="preserve"> </t>
        </is>
      </c>
      <c r="E3" s="4" t="inlineStr">
        <is>
          <t xml:space="preserve"> </t>
        </is>
      </c>
    </row>
    <row r="4">
      <c r="A4" s="4" t="inlineStr">
        <is>
          <t>Total revenues</t>
        </is>
      </c>
      <c r="C4" s="6" t="n">
        <v>7820395</v>
      </c>
      <c r="D4" s="6" t="n">
        <v>16906372</v>
      </c>
      <c r="E4" s="6" t="n">
        <v>16500225</v>
      </c>
    </row>
    <row r="5">
      <c r="A5" s="3" t="inlineStr">
        <is>
          <t>Expenses</t>
        </is>
      </c>
      <c r="C5" s="4" t="inlineStr">
        <is>
          <t xml:space="preserve"> </t>
        </is>
      </c>
      <c r="D5" s="4" t="inlineStr">
        <is>
          <t xml:space="preserve"> </t>
        </is>
      </c>
      <c r="E5" s="4" t="inlineStr">
        <is>
          <t xml:space="preserve"> </t>
        </is>
      </c>
    </row>
    <row r="6">
      <c r="A6" s="4" t="inlineStr">
        <is>
          <t>Commission expenses</t>
        </is>
      </c>
      <c r="C6" s="5" t="n">
        <v>2728389</v>
      </c>
      <c r="D6" s="5" t="n">
        <v>10263351</v>
      </c>
      <c r="E6" s="5" t="n">
        <v>12473805</v>
      </c>
    </row>
    <row r="7">
      <c r="A7" s="4" t="inlineStr">
        <is>
          <t>Compensation and benefits</t>
        </is>
      </c>
      <c r="C7" s="5" t="n">
        <v>562297</v>
      </c>
      <c r="D7" s="5" t="n">
        <v>690867</v>
      </c>
      <c r="E7" s="5" t="n">
        <v>657473</v>
      </c>
    </row>
    <row r="8">
      <c r="A8" s="4" t="inlineStr">
        <is>
          <t>Communications and technology</t>
        </is>
      </c>
      <c r="C8" s="5" t="n">
        <v>428445</v>
      </c>
      <c r="D8" s="5" t="n">
        <v>200715</v>
      </c>
      <c r="E8" s="5" t="n">
        <v>417496</v>
      </c>
    </row>
    <row r="9">
      <c r="A9" s="4" t="inlineStr">
        <is>
          <t>Occupancy</t>
        </is>
      </c>
      <c r="C9" s="5" t="n">
        <v>129064</v>
      </c>
      <c r="D9" s="5" t="n">
        <v>132220</v>
      </c>
      <c r="E9" s="5" t="n">
        <v>133344</v>
      </c>
    </row>
    <row r="10">
      <c r="A10" s="4" t="inlineStr">
        <is>
          <t>Travel and business development</t>
        </is>
      </c>
      <c r="C10" s="5" t="n">
        <v>53337</v>
      </c>
      <c r="D10" s="5" t="n">
        <v>16880</v>
      </c>
      <c r="E10" s="5" t="n">
        <v>52167</v>
      </c>
    </row>
    <row r="11">
      <c r="A11" s="4" t="inlineStr">
        <is>
          <t>Professional fees</t>
        </is>
      </c>
      <c r="C11" s="5" t="n">
        <v>271477</v>
      </c>
      <c r="D11" s="5" t="n">
        <v>382827</v>
      </c>
      <c r="E11" s="5" t="n">
        <v>55946</v>
      </c>
    </row>
    <row r="12">
      <c r="A12" s="4" t="inlineStr">
        <is>
          <t>Other administrative expenses</t>
        </is>
      </c>
      <c r="C12" s="5" t="n">
        <v>67434</v>
      </c>
      <c r="D12" s="5" t="n">
        <v>104077</v>
      </c>
      <c r="E12" s="5" t="n">
        <v>112475</v>
      </c>
    </row>
    <row r="13">
      <c r="A13" s="4" t="inlineStr">
        <is>
          <t>Total expenses</t>
        </is>
      </c>
      <c r="C13" s="5" t="n">
        <v>4240443</v>
      </c>
      <c r="D13" s="5" t="n">
        <v>11790937</v>
      </c>
      <c r="E13" s="5" t="n">
        <v>13902706</v>
      </c>
    </row>
    <row r="14">
      <c r="A14" s="4" t="inlineStr">
        <is>
          <t>Income before income taxes</t>
        </is>
      </c>
      <c r="C14" s="5" t="n">
        <v>3579952</v>
      </c>
      <c r="D14" s="5" t="n">
        <v>5115435</v>
      </c>
      <c r="E14" s="5" t="n">
        <v>2597519</v>
      </c>
    </row>
    <row r="15">
      <c r="A15" s="4" t="inlineStr">
        <is>
          <t>Income tax expense</t>
        </is>
      </c>
      <c r="C15" s="5" t="n">
        <v>88647</v>
      </c>
      <c r="D15" s="5" t="n">
        <v>70765</v>
      </c>
      <c r="E15" s="5" t="n">
        <v>58443</v>
      </c>
    </row>
    <row r="16">
      <c r="A16" s="4" t="inlineStr">
        <is>
          <t>Net income</t>
        </is>
      </c>
      <c r="C16" s="5" t="n">
        <v>3491305</v>
      </c>
      <c r="D16" s="5" t="n">
        <v>5044670</v>
      </c>
      <c r="E16" s="5" t="n">
        <v>2539076</v>
      </c>
    </row>
    <row r="17">
      <c r="A17" s="3" t="inlineStr">
        <is>
          <t>Other comprehensive (loss) income</t>
        </is>
      </c>
      <c r="C17" s="4" t="inlineStr">
        <is>
          <t xml:space="preserve"> </t>
        </is>
      </c>
      <c r="D17" s="4" t="inlineStr">
        <is>
          <t xml:space="preserve"> </t>
        </is>
      </c>
      <c r="E17" s="4" t="inlineStr">
        <is>
          <t xml:space="preserve"> </t>
        </is>
      </c>
    </row>
    <row r="18">
      <c r="A18" s="4" t="inlineStr">
        <is>
          <t>Total foreign currency translation adjustment</t>
        </is>
      </c>
      <c r="C18" s="5" t="n">
        <v>-50390</v>
      </c>
      <c r="D18" s="5" t="n">
        <v>-20245</v>
      </c>
      <c r="E18" s="5" t="n">
        <v>72884</v>
      </c>
    </row>
    <row r="19">
      <c r="A19" s="4" t="inlineStr">
        <is>
          <t>Total comprehensive income</t>
        </is>
      </c>
      <c r="C19" s="6" t="n">
        <v>3440915</v>
      </c>
      <c r="D19" s="6" t="n">
        <v>5024425</v>
      </c>
      <c r="E19" s="6" t="n">
        <v>2611960</v>
      </c>
    </row>
    <row r="20">
      <c r="A20" s="3" t="inlineStr">
        <is>
          <t>Earnings per share:</t>
        </is>
      </c>
      <c r="C20" s="4" t="inlineStr">
        <is>
          <t xml:space="preserve"> </t>
        </is>
      </c>
      <c r="D20" s="4" t="inlineStr">
        <is>
          <t xml:space="preserve"> </t>
        </is>
      </c>
      <c r="E20" s="4" t="inlineStr">
        <is>
          <t xml:space="preserve"> </t>
        </is>
      </c>
    </row>
    <row r="21">
      <c r="A21" s="4" t="inlineStr">
        <is>
          <t>Basic and diluted (in Dollars per share)</t>
        </is>
      </c>
      <c r="B21" s="4" t="inlineStr">
        <is>
          <t>[1]</t>
        </is>
      </c>
      <c r="C21" s="8" t="n">
        <v>0.12</v>
      </c>
      <c r="D21" s="8" t="n">
        <v>0.17</v>
      </c>
      <c r="E21" s="8" t="n">
        <v>0.08</v>
      </c>
    </row>
    <row r="22">
      <c r="A22" s="3" t="inlineStr">
        <is>
          <t>Dividend per share</t>
        </is>
      </c>
      <c r="C22" s="4" t="inlineStr">
        <is>
          <t xml:space="preserve"> </t>
        </is>
      </c>
      <c r="D22" s="4" t="inlineStr">
        <is>
          <t xml:space="preserve"> </t>
        </is>
      </c>
      <c r="E22" s="4" t="inlineStr">
        <is>
          <t xml:space="preserve"> </t>
        </is>
      </c>
    </row>
    <row r="23">
      <c r="A23" s="4" t="inlineStr">
        <is>
          <t>Basic and diluted (in Dollars per share)</t>
        </is>
      </c>
      <c r="B23" s="4" t="inlineStr">
        <is>
          <t>[1]</t>
        </is>
      </c>
      <c r="C23" s="6" t="n">
        <v>0</v>
      </c>
      <c r="D23" s="8" t="n">
        <v>0.16</v>
      </c>
      <c r="E23" s="8" t="n">
        <v>0.02</v>
      </c>
    </row>
    <row r="24">
      <c r="A24" s="3" t="inlineStr">
        <is>
          <t>Weighted average number of ordinary shares outstanding:</t>
        </is>
      </c>
      <c r="C24" s="4" t="inlineStr">
        <is>
          <t xml:space="preserve"> </t>
        </is>
      </c>
      <c r="D24" s="4" t="inlineStr">
        <is>
          <t xml:space="preserve"> </t>
        </is>
      </c>
      <c r="E24" s="4" t="inlineStr">
        <is>
          <t xml:space="preserve"> </t>
        </is>
      </c>
    </row>
    <row r="25">
      <c r="A25" s="4" t="inlineStr">
        <is>
          <t>Basic and Diluted (in Shares)</t>
        </is>
      </c>
      <c r="B25" s="4" t="inlineStr">
        <is>
          <t>[1]</t>
        </is>
      </c>
      <c r="C25" s="5" t="n">
        <v>30000000</v>
      </c>
      <c r="D25" s="5" t="n">
        <v>30000000</v>
      </c>
      <c r="E25" s="5" t="n">
        <v>30000000</v>
      </c>
    </row>
    <row r="26">
      <c r="A26" s="4" t="inlineStr">
        <is>
          <t>Futures Brokerage Commissions</t>
        </is>
      </c>
      <c r="C26" s="4" t="inlineStr">
        <is>
          <t xml:space="preserve"> </t>
        </is>
      </c>
      <c r="D26" s="4" t="inlineStr">
        <is>
          <t xml:space="preserve"> </t>
        </is>
      </c>
      <c r="E26" s="4" t="inlineStr">
        <is>
          <t xml:space="preserve"> </t>
        </is>
      </c>
    </row>
    <row r="27">
      <c r="A27" s="3" t="inlineStr">
        <is>
          <t>Revenues</t>
        </is>
      </c>
      <c r="C27" s="4" t="inlineStr">
        <is>
          <t xml:space="preserve"> </t>
        </is>
      </c>
      <c r="D27" s="4" t="inlineStr">
        <is>
          <t xml:space="preserve"> </t>
        </is>
      </c>
      <c r="E27" s="4" t="inlineStr">
        <is>
          <t xml:space="preserve"> </t>
        </is>
      </c>
    </row>
    <row r="28">
      <c r="A28" s="4" t="inlineStr">
        <is>
          <t>Total revenues</t>
        </is>
      </c>
      <c r="C28" s="6" t="n">
        <v>4287038</v>
      </c>
      <c r="D28" s="6" t="n">
        <v>16085815</v>
      </c>
      <c r="E28" s="6" t="n">
        <v>16179198</v>
      </c>
    </row>
    <row r="29">
      <c r="A29" s="4" t="inlineStr">
        <is>
          <t>Trading Solution Service Revenues</t>
        </is>
      </c>
      <c r="C29" s="4" t="inlineStr">
        <is>
          <t xml:space="preserve"> </t>
        </is>
      </c>
      <c r="D29" s="4" t="inlineStr">
        <is>
          <t xml:space="preserve"> </t>
        </is>
      </c>
      <c r="E29" s="4" t="inlineStr">
        <is>
          <t xml:space="preserve"> </t>
        </is>
      </c>
    </row>
    <row r="30">
      <c r="A30" s="3" t="inlineStr">
        <is>
          <t>Revenues</t>
        </is>
      </c>
      <c r="C30" s="4" t="inlineStr">
        <is>
          <t xml:space="preserve"> </t>
        </is>
      </c>
      <c r="D30" s="4" t="inlineStr">
        <is>
          <t xml:space="preserve"> </t>
        </is>
      </c>
      <c r="E30" s="4" t="inlineStr">
        <is>
          <t xml:space="preserve"> </t>
        </is>
      </c>
    </row>
    <row r="31">
      <c r="A31" s="4" t="inlineStr">
        <is>
          <t>Total revenues</t>
        </is>
      </c>
      <c r="C31" s="5" t="n">
        <v>3309288</v>
      </c>
      <c r="D31" s="4" t="inlineStr">
        <is>
          <t xml:space="preserve"> </t>
        </is>
      </c>
      <c r="E31" s="4" t="inlineStr">
        <is>
          <t xml:space="preserve"> </t>
        </is>
      </c>
    </row>
    <row r="32">
      <c r="A32" s="4" t="inlineStr">
        <is>
          <t>Structure Note Subscription Fees</t>
        </is>
      </c>
      <c r="C32" s="4" t="inlineStr">
        <is>
          <t xml:space="preserve"> </t>
        </is>
      </c>
      <c r="D32" s="4" t="inlineStr">
        <is>
          <t xml:space="preserve"> </t>
        </is>
      </c>
      <c r="E32" s="4" t="inlineStr">
        <is>
          <t xml:space="preserve"> </t>
        </is>
      </c>
    </row>
    <row r="33">
      <c r="A33" s="3" t="inlineStr">
        <is>
          <t>Revenues</t>
        </is>
      </c>
      <c r="C33" s="4" t="inlineStr">
        <is>
          <t xml:space="preserve"> </t>
        </is>
      </c>
      <c r="D33" s="4" t="inlineStr">
        <is>
          <t xml:space="preserve"> </t>
        </is>
      </c>
      <c r="E33" s="4" t="inlineStr">
        <is>
          <t xml:space="preserve"> </t>
        </is>
      </c>
    </row>
    <row r="34">
      <c r="A34" s="4" t="inlineStr">
        <is>
          <t>Total revenues</t>
        </is>
      </c>
      <c r="C34" s="5" t="n">
        <v>734317</v>
      </c>
      <c r="D34" s="5" t="n">
        <v>78311</v>
      </c>
      <c r="E34" s="4" t="inlineStr">
        <is>
          <t xml:space="preserve"> </t>
        </is>
      </c>
    </row>
    <row r="35">
      <c r="A35" s="4" t="inlineStr">
        <is>
          <t>Other Service Revenues</t>
        </is>
      </c>
      <c r="C35" s="4" t="inlineStr">
        <is>
          <t xml:space="preserve"> </t>
        </is>
      </c>
      <c r="D35" s="4" t="inlineStr">
        <is>
          <t xml:space="preserve"> </t>
        </is>
      </c>
      <c r="E35" s="4" t="inlineStr">
        <is>
          <t xml:space="preserve"> </t>
        </is>
      </c>
    </row>
    <row r="36">
      <c r="A36" s="3" t="inlineStr">
        <is>
          <t>Revenues</t>
        </is>
      </c>
      <c r="C36" s="4" t="inlineStr">
        <is>
          <t xml:space="preserve"> </t>
        </is>
      </c>
      <c r="D36" s="4" t="inlineStr">
        <is>
          <t xml:space="preserve"> </t>
        </is>
      </c>
      <c r="E36" s="4" t="inlineStr">
        <is>
          <t xml:space="preserve"> </t>
        </is>
      </c>
    </row>
    <row r="37">
      <c r="A37" s="4" t="inlineStr">
        <is>
          <t>Total revenues</t>
        </is>
      </c>
      <c r="C37" s="5" t="n">
        <v>280677</v>
      </c>
      <c r="D37" s="5" t="n">
        <v>277937</v>
      </c>
      <c r="E37" s="5" t="n">
        <v>226599</v>
      </c>
    </row>
    <row r="38">
      <c r="A38" s="4" t="inlineStr">
        <is>
          <t>Trading (Losses) Gains</t>
        </is>
      </c>
      <c r="C38" s="4" t="inlineStr">
        <is>
          <t xml:space="preserve"> </t>
        </is>
      </c>
      <c r="D38" s="4" t="inlineStr">
        <is>
          <t xml:space="preserve"> </t>
        </is>
      </c>
      <c r="E38" s="4" t="inlineStr">
        <is>
          <t xml:space="preserve"> </t>
        </is>
      </c>
    </row>
    <row r="39">
      <c r="A39" s="3" t="inlineStr">
        <is>
          <t>Revenues</t>
        </is>
      </c>
      <c r="C39" s="4" t="inlineStr">
        <is>
          <t xml:space="preserve"> </t>
        </is>
      </c>
      <c r="D39" s="4" t="inlineStr">
        <is>
          <t xml:space="preserve"> </t>
        </is>
      </c>
      <c r="E39" s="4" t="inlineStr">
        <is>
          <t xml:space="preserve"> </t>
        </is>
      </c>
    </row>
    <row r="40">
      <c r="A40" s="4" t="inlineStr">
        <is>
          <t>Total revenues</t>
        </is>
      </c>
      <c r="C40" s="5" t="n">
        <v>-794460</v>
      </c>
      <c r="D40" s="5" t="n">
        <v>387057</v>
      </c>
      <c r="E40" s="5" t="n">
        <v>22124</v>
      </c>
    </row>
    <row r="41">
      <c r="A41" s="4" t="inlineStr">
        <is>
          <t>Interest Income and Other</t>
        </is>
      </c>
      <c r="C41" s="4" t="inlineStr">
        <is>
          <t xml:space="preserve"> </t>
        </is>
      </c>
      <c r="D41" s="4" t="inlineStr">
        <is>
          <t xml:space="preserve"> </t>
        </is>
      </c>
      <c r="E41" s="4" t="inlineStr">
        <is>
          <t xml:space="preserve"> </t>
        </is>
      </c>
    </row>
    <row r="42">
      <c r="A42" s="3" t="inlineStr">
        <is>
          <t>Revenues</t>
        </is>
      </c>
      <c r="C42" s="4" t="inlineStr">
        <is>
          <t xml:space="preserve"> </t>
        </is>
      </c>
      <c r="D42" s="4" t="inlineStr">
        <is>
          <t xml:space="preserve"> </t>
        </is>
      </c>
      <c r="E42" s="4" t="inlineStr">
        <is>
          <t xml:space="preserve"> </t>
        </is>
      </c>
    </row>
    <row r="43">
      <c r="A43" s="4" t="inlineStr">
        <is>
          <t>Total revenues</t>
        </is>
      </c>
      <c r="C43" s="6" t="n">
        <v>3535</v>
      </c>
      <c r="D43" s="6" t="n">
        <v>77252</v>
      </c>
      <c r="E43" s="6" t="n">
        <v>72304</v>
      </c>
    </row>
    <row r="44"/>
    <row r="45">
      <c r="A45" s="4" t="inlineStr">
        <is>
          <t>[1]Retrospectively restated for effect of share reorganization (see
Note 7).</t>
        </is>
      </c>
    </row>
  </sheetData>
  <mergeCells count="4">
    <mergeCell ref="A1:B2"/>
    <mergeCell ref="C1:E1"/>
    <mergeCell ref="A44:D44"/>
    <mergeCell ref="A45:D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Operating Lease (Details) - Schedule of maturities of lease liabilities</t>
        </is>
      </c>
      <c r="B1" s="2" t="inlineStr">
        <is>
          <t>12 Months Ended</t>
        </is>
      </c>
    </row>
    <row r="2">
      <c r="B2" s="2" t="inlineStr">
        <is>
          <t>Mar. 31, 2022 USD ($)</t>
        </is>
      </c>
    </row>
    <row r="3">
      <c r="A3" s="3" t="inlineStr">
        <is>
          <t>Schedule Of Maturities Of Lease Liabilities Abstract</t>
        </is>
      </c>
      <c r="B3" s="4" t="inlineStr">
        <is>
          <t xml:space="preserve"> </t>
        </is>
      </c>
    </row>
    <row r="4">
      <c r="A4" s="4" t="inlineStr">
        <is>
          <t>Twelve months ended March 31, 2023</t>
        </is>
      </c>
      <c r="B4" s="6" t="n">
        <v>106173</v>
      </c>
    </row>
    <row r="5">
      <c r="A5" s="4" t="inlineStr">
        <is>
          <t>Twelve months ended March 31, 2024</t>
        </is>
      </c>
      <c r="B5" s="5" t="n">
        <v>106173</v>
      </c>
    </row>
    <row r="6">
      <c r="A6" s="4" t="inlineStr">
        <is>
          <t>Twelve months ended March 31, 2025 and thereafter</t>
        </is>
      </c>
      <c r="B6" s="5" t="n">
        <v>44239</v>
      </c>
    </row>
    <row r="7">
      <c r="A7" s="4" t="inlineStr">
        <is>
          <t>Total lease payments</t>
        </is>
      </c>
      <c r="B7" s="5" t="n">
        <v>256585</v>
      </c>
    </row>
    <row r="8">
      <c r="A8" s="4" t="inlineStr">
        <is>
          <t>Less: imputed interest</t>
        </is>
      </c>
      <c r="B8" s="5" t="n">
        <v>-11724</v>
      </c>
    </row>
    <row r="9">
      <c r="A9" s="4" t="inlineStr">
        <is>
          <t>Present value of lease liabilities</t>
        </is>
      </c>
      <c r="B9" s="6" t="n">
        <v>24486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40" customWidth="1" min="1" max="1"/>
    <col width="80" customWidth="1" min="2" max="2"/>
    <col width="22" customWidth="1" min="3" max="3"/>
    <col width="22" customWidth="1" min="4" max="4"/>
    <col width="22" customWidth="1" min="5" max="5"/>
    <col width="22" customWidth="1" min="6" max="6"/>
    <col width="22" customWidth="1" min="7" max="7"/>
    <col width="22" customWidth="1" min="8" max="8"/>
    <col width="32" customWidth="1" min="9" max="9"/>
    <col width="14" customWidth="1" min="10" max="10"/>
    <col width="21" customWidth="1" min="11" max="11"/>
  </cols>
  <sheetData>
    <row r="1">
      <c r="A1" s="1" t="inlineStr">
        <is>
          <t>Equity (Details)</t>
        </is>
      </c>
      <c r="B1" s="2" t="inlineStr">
        <is>
          <t>Sep. 09, 2021</t>
        </is>
      </c>
      <c r="C1" s="2" t="inlineStr">
        <is>
          <t>Jan. 19, 2021 USD ($)</t>
        </is>
      </c>
      <c r="D1" s="2" t="inlineStr">
        <is>
          <t>Jan. 19, 2021 HKD ($)</t>
        </is>
      </c>
      <c r="E1" s="2" t="inlineStr">
        <is>
          <t>Nov. 25, 2020 USD ($)</t>
        </is>
      </c>
      <c r="F1" s="2" t="inlineStr">
        <is>
          <t>Nov. 25, 2020 HKD ($)</t>
        </is>
      </c>
      <c r="G1" s="2" t="inlineStr">
        <is>
          <t>Mar. 24, 2020 USD ($)</t>
        </is>
      </c>
      <c r="H1" s="2" t="inlineStr">
        <is>
          <t>Mar. 24, 2020 HKD ($)</t>
        </is>
      </c>
      <c r="I1" s="2" t="inlineStr">
        <is>
          <t>Mar. 31, 2022 $ / shares shares</t>
        </is>
      </c>
      <c r="J1" s="2" t="inlineStr">
        <is>
          <t>Mar. 31, 2021</t>
        </is>
      </c>
      <c r="K1" s="2" t="inlineStr">
        <is>
          <t>Aug. 01, 2019 shares</t>
        </is>
      </c>
    </row>
    <row r="2">
      <c r="A2" s="3" t="inlineStr">
        <is>
          <t>Equity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Ordinary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50000000</v>
      </c>
      <c r="J3" s="4" t="inlineStr">
        <is>
          <t xml:space="preserve"> </t>
        </is>
      </c>
      <c r="K3" s="4" t="inlineStr">
        <is>
          <t xml:space="preserve"> </t>
        </is>
      </c>
    </row>
    <row r="4">
      <c r="A4" s="4" t="inlineStr">
        <is>
          <t>Ordinary shares,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1</v>
      </c>
      <c r="J4" s="4" t="inlineStr">
        <is>
          <t xml:space="preserve"> </t>
        </is>
      </c>
      <c r="K4" s="4" t="inlineStr">
        <is>
          <t xml:space="preserve"> </t>
        </is>
      </c>
    </row>
    <row r="5">
      <c r="A5" s="4" t="inlineStr">
        <is>
          <t>Ordinary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0000000</v>
      </c>
    </row>
    <row r="6">
      <c r="A6" s="4" t="inlineStr">
        <is>
          <t>Ordinary shares, description</t>
        </is>
      </c>
      <c r="B6" s="4" t="inlineStr">
        <is>
          <t>the sole shareholder of the Company surrendered 20,000,000 ordinary shares of US$0.001 par value each for no consideration. On September
9, 2021 the Company’s shareholders and Board of Directors approved to amend the authorized share capital from US$50,000, divided
into 50,000,000 ordinary shares of a par value of US$0.001 per share, to US$150,000, divided into 150,000,000 ordinary shares of a par
value of US$0.001 per share. The Company believes it is appropriate to reflect the such changes in share structure on a retroactive basis
pursuant to ASC 260. The Company has retroactively restated all shares and per share data for all periods presented. As a result, the
Company had 150,000,000 authorized shares, par value of US$0.001, of which 30,000,000 and 30,000,000 were issued and outstanding as of
March 31, 2022 and 202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utstanding shares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1</v>
      </c>
      <c r="J7" s="11" t="n">
        <v>1</v>
      </c>
      <c r="K7" s="4" t="inlineStr">
        <is>
          <t xml:space="preserve"> </t>
        </is>
      </c>
    </row>
    <row r="8">
      <c r="A8" s="4" t="inlineStr">
        <is>
          <t>Board of Directors of ZYS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Equity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 dividend</t>
        </is>
      </c>
      <c r="B10" s="4" t="inlineStr">
        <is>
          <t xml:space="preserve"> </t>
        </is>
      </c>
      <c r="C10" s="6" t="n">
        <v>1499942</v>
      </c>
      <c r="D10" s="6" t="n">
        <v>628450</v>
      </c>
      <c r="E10" s="6" t="n">
        <v>3199675</v>
      </c>
      <c r="F10" s="6" t="n">
        <v>24805800</v>
      </c>
      <c r="G10" s="6" t="n">
        <v>498932</v>
      </c>
      <c r="H10" s="6" t="n">
        <v>3900000</v>
      </c>
      <c r="I10" s="4" t="inlineStr">
        <is>
          <t xml:space="preserve"> </t>
        </is>
      </c>
      <c r="J10" s="4" t="inlineStr">
        <is>
          <t xml:space="preserve"> </t>
        </is>
      </c>
      <c r="K10" s="4" t="inlineStr">
        <is>
          <t xml:space="preserve"> </t>
        </is>
      </c>
    </row>
    <row r="11">
      <c r="A11" s="4" t="inlineStr">
        <is>
          <t>ZYC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Equity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dividend</t>
        </is>
      </c>
      <c r="B13" s="4" t="inlineStr">
        <is>
          <t xml:space="preserve"> </t>
        </is>
      </c>
      <c r="C13" s="4" t="inlineStr">
        <is>
          <t xml:space="preserve"> </t>
        </is>
      </c>
      <c r="D13" s="4" t="inlineStr">
        <is>
          <t xml:space="preserve"> </t>
        </is>
      </c>
      <c r="E13" s="4" t="inlineStr">
        <is>
          <t xml:space="preserve"> </t>
        </is>
      </c>
      <c r="F13" s="4" t="inlineStr">
        <is>
          <t xml:space="preserve"> </t>
        </is>
      </c>
      <c r="G13" s="6" t="n">
        <v>191897</v>
      </c>
      <c r="H13" s="6" t="n">
        <v>1500000</v>
      </c>
      <c r="I13" s="4" t="inlineStr">
        <is>
          <t xml:space="preserve"> </t>
        </is>
      </c>
      <c r="J13" s="4" t="inlineStr">
        <is>
          <t xml:space="preserve"> </t>
        </is>
      </c>
      <c r="K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Income Taxes (Details) - HKD ($) $ in Millions</t>
        </is>
      </c>
      <c r="B1" s="2" t="inlineStr">
        <is>
          <t>12 Months Ended</t>
        </is>
      </c>
    </row>
    <row r="2">
      <c r="B2" s="2" t="inlineStr">
        <is>
          <t>Mar. 31, 2022</t>
        </is>
      </c>
      <c r="C2" s="2" t="inlineStr">
        <is>
          <t>Mar. 31, 2019</t>
        </is>
      </c>
      <c r="D2" s="2" t="inlineStr">
        <is>
          <t>Mar. 31, 2018</t>
        </is>
      </c>
    </row>
    <row r="3">
      <c r="A3" s="3" t="inlineStr">
        <is>
          <t>Schedule of statutory income tax rates [Abstract]</t>
        </is>
      </c>
      <c r="B3" s="4" t="inlineStr">
        <is>
          <t xml:space="preserve"> </t>
        </is>
      </c>
      <c r="C3" s="4" t="inlineStr">
        <is>
          <t xml:space="preserve"> </t>
        </is>
      </c>
      <c r="D3" s="4" t="inlineStr">
        <is>
          <t xml:space="preserve"> </t>
        </is>
      </c>
    </row>
    <row r="4">
      <c r="A4" s="4" t="inlineStr">
        <is>
          <t>Tax rate value (in Dollars)</t>
        </is>
      </c>
      <c r="B4" s="4" t="inlineStr">
        <is>
          <t xml:space="preserve"> </t>
        </is>
      </c>
      <c r="C4" s="6" t="n">
        <v>2</v>
      </c>
      <c r="D4" s="6" t="n">
        <v>2</v>
      </c>
    </row>
    <row r="5">
      <c r="A5" s="4" t="inlineStr">
        <is>
          <t>Tax rate</t>
        </is>
      </c>
      <c r="B5" s="10" t="n">
        <v>0.165</v>
      </c>
      <c r="C5" s="10" t="n">
        <v>0.165</v>
      </c>
      <c r="D5" s="10" t="n">
        <v>0.0825</v>
      </c>
    </row>
    <row r="6">
      <c r="A6" s="4" t="inlineStr">
        <is>
          <t>Income tax examination, description</t>
        </is>
      </c>
      <c r="B6" s="4" t="inlineStr">
        <is>
          <t>The provision for Hong Kong Profits
Tax for 2022 is calculated at 16.5% (2021 and 2020: 16.5%) of the estimated assessable profits for the year, taking into account a reduction
granted by the Hong Kong SAR Government of 100% of the tax payable for the year of assessment 2021-22 subject to a maximum reduction
of HK$10,000 for each business (2021: a maximum reduction of HK$10,000 was granted for the year of assessment 2020-21 and was taken into
account in calculating the provision for 2021, 2020: a maximum reduction of HK$20,000 was granted for the year of assessment 2019-20
and was taken into account in calculating the provision for 2020).</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Details) - Schedule of income tax expense (benefit) - USD ($)</t>
        </is>
      </c>
      <c r="B1" s="2" t="inlineStr">
        <is>
          <t>12 Months Ended</t>
        </is>
      </c>
    </row>
    <row r="2">
      <c r="B2" s="2" t="inlineStr">
        <is>
          <t>Mar. 31, 2022</t>
        </is>
      </c>
      <c r="C2" s="2" t="inlineStr">
        <is>
          <t>Mar. 31, 2021</t>
        </is>
      </c>
      <c r="D2" s="2" t="inlineStr">
        <is>
          <t>Mar. 31, 2020</t>
        </is>
      </c>
    </row>
    <row r="3">
      <c r="A3" s="3" t="inlineStr">
        <is>
          <t>Schedule Of Income Tax Expense Benefit Abstract</t>
        </is>
      </c>
      <c r="B3" s="4" t="inlineStr">
        <is>
          <t xml:space="preserve"> </t>
        </is>
      </c>
      <c r="C3" s="4" t="inlineStr">
        <is>
          <t xml:space="preserve"> </t>
        </is>
      </c>
      <c r="D3" s="4" t="inlineStr">
        <is>
          <t xml:space="preserve"> </t>
        </is>
      </c>
    </row>
    <row r="4">
      <c r="A4" s="4" t="inlineStr">
        <is>
          <t>Current income tax expense</t>
        </is>
      </c>
      <c r="B4" s="6" t="n">
        <v>88647</v>
      </c>
      <c r="C4" s="6" t="n">
        <v>70765</v>
      </c>
      <c r="D4" s="6" t="n">
        <v>58443</v>
      </c>
    </row>
    <row r="5">
      <c r="A5" s="4" t="inlineStr">
        <is>
          <t>Deferred income tax expense</t>
        </is>
      </c>
      <c r="B5" s="4" t="inlineStr">
        <is>
          <t xml:space="preserve"> </t>
        </is>
      </c>
      <c r="C5" s="4" t="inlineStr">
        <is>
          <t xml:space="preserve"> </t>
        </is>
      </c>
      <c r="D5" s="4" t="inlineStr">
        <is>
          <t xml:space="preserve"> </t>
        </is>
      </c>
    </row>
    <row r="6">
      <c r="A6" s="4" t="inlineStr">
        <is>
          <t>Total income tax expense</t>
        </is>
      </c>
      <c r="B6" s="6" t="n">
        <v>88647</v>
      </c>
      <c r="C6" s="6" t="n">
        <v>70765</v>
      </c>
      <c r="D6" s="6" t="n">
        <v>5844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Details) - Schedule of statutory income tax rates - USD ($)</t>
        </is>
      </c>
      <c r="C1" s="2" t="inlineStr">
        <is>
          <t>12 Months Ended</t>
        </is>
      </c>
    </row>
    <row r="2">
      <c r="C2" s="2" t="inlineStr">
        <is>
          <t>Mar. 31, 2022</t>
        </is>
      </c>
      <c r="D2" s="2" t="inlineStr">
        <is>
          <t>Mar. 31, 2021</t>
        </is>
      </c>
      <c r="E2" s="2" t="inlineStr">
        <is>
          <t>Mar. 31, 2020</t>
        </is>
      </c>
    </row>
    <row r="3">
      <c r="A3" s="3" t="inlineStr">
        <is>
          <t>Schedule Of Statutory Income Tax Rates Abstract</t>
        </is>
      </c>
      <c r="C3" s="4" t="inlineStr">
        <is>
          <t xml:space="preserve"> </t>
        </is>
      </c>
      <c r="D3" s="4" t="inlineStr">
        <is>
          <t xml:space="preserve"> </t>
        </is>
      </c>
      <c r="E3" s="4" t="inlineStr">
        <is>
          <t xml:space="preserve"> </t>
        </is>
      </c>
    </row>
    <row r="4">
      <c r="A4" s="4" t="inlineStr">
        <is>
          <t>Income tax expense at applicable statutory rate</t>
        </is>
      </c>
      <c r="C4" s="6" t="n">
        <v>590692</v>
      </c>
      <c r="D4" s="6" t="n">
        <v>844047</v>
      </c>
      <c r="E4" s="6" t="n">
        <v>428590</v>
      </c>
    </row>
    <row r="5">
      <c r="A5" s="4" t="inlineStr">
        <is>
          <t>Nondeductible expenses</t>
        </is>
      </c>
      <c r="C5" s="5" t="n">
        <v>181910</v>
      </c>
      <c r="D5" s="5" t="n">
        <v>12238</v>
      </c>
      <c r="E5" s="5" t="n">
        <v>6138</v>
      </c>
    </row>
    <row r="6">
      <c r="A6" s="4" t="inlineStr">
        <is>
          <t>Income not subject to tax</t>
        </is>
      </c>
      <c r="C6" s="5" t="n">
        <v>-539572</v>
      </c>
      <c r="D6" s="5" t="n">
        <v>-98326</v>
      </c>
      <c r="E6" s="5" t="n">
        <v>-15058</v>
      </c>
    </row>
    <row r="7">
      <c r="A7" s="4" t="inlineStr">
        <is>
          <t>Nontaxable offshore profit</t>
        </is>
      </c>
      <c r="C7" s="5" t="n">
        <v>-143098</v>
      </c>
      <c r="D7" s="5" t="n">
        <v>-664621</v>
      </c>
      <c r="E7" s="5" t="n">
        <v>-337560</v>
      </c>
    </row>
    <row r="8">
      <c r="A8" s="4" t="inlineStr">
        <is>
          <t>Benefit on tax concession</t>
        </is>
      </c>
      <c r="B8" s="4" t="inlineStr">
        <is>
          <t>[1]</t>
        </is>
      </c>
      <c r="C8" s="5" t="n">
        <v>-1285</v>
      </c>
      <c r="D8" s="5" t="n">
        <v>-22573</v>
      </c>
      <c r="E8" s="5" t="n">
        <v>-23667</v>
      </c>
    </row>
    <row r="9">
      <c r="A9" s="4" t="inlineStr">
        <is>
          <t>Total income tax expense</t>
        </is>
      </c>
      <c r="C9" s="6" t="n">
        <v>88647</v>
      </c>
      <c r="D9" s="6" t="n">
        <v>70765</v>
      </c>
      <c r="E9" s="6" t="n">
        <v>58443</v>
      </c>
    </row>
    <row r="10"/>
    <row r="11">
      <c r="A11" s="4" t="inlineStr">
        <is>
          <t>[1] The provision for Hong Kong Profits
Tax for 2022 is calculated at 16.5% (2021 and 2020: 16.5%) of the estimated assessable profits for the year, taking into account a reduction
granted by the Hong Kong SAR Government of 100% of the tax payable for the year of assessment 2021-22 subject to a maximum reduction
of HK$10,000 for each business (2021: a maximum reduction of HK$10,000 was granted for the year of assessment 2020-21 and was taken into
account in calculating the provision for 2021, 2020: a maximum reduction of HK$20,000 was granted for the year of assessment 2019-20
and was taken into account in calculating the provision for 2020).</t>
        </is>
      </c>
    </row>
  </sheetData>
  <mergeCells count="4">
    <mergeCell ref="A1:B2"/>
    <mergeCell ref="C1:E1"/>
    <mergeCell ref="A10:D10"/>
    <mergeCell ref="A11:D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 and Balance (Details) - Schedule of nature of relationships with related parties</t>
        </is>
      </c>
      <c r="B1" s="2" t="inlineStr">
        <is>
          <t>12 Months Ended</t>
        </is>
      </c>
    </row>
    <row r="2">
      <c r="B2" s="2" t="inlineStr">
        <is>
          <t>Mar. 31, 2022</t>
        </is>
      </c>
    </row>
    <row r="3">
      <c r="A3" s="4" t="inlineStr">
        <is>
          <t>Zhong Yang Holdings Limited [Member]</t>
        </is>
      </c>
      <c r="B3" s="4" t="inlineStr">
        <is>
          <t xml:space="preserve"> </t>
        </is>
      </c>
    </row>
    <row r="4">
      <c r="A4" s="3" t="inlineStr">
        <is>
          <t>Related Party Transaction and Balance (Details) - Schedule of nature of relationships with related parties [Line Items]</t>
        </is>
      </c>
      <c r="B4" s="4" t="inlineStr">
        <is>
          <t xml:space="preserve"> </t>
        </is>
      </c>
    </row>
    <row r="5">
      <c r="A5" s="4" t="inlineStr">
        <is>
          <t>Nature of relationships with related parties</t>
        </is>
      </c>
      <c r="B5" s="4" t="inlineStr">
        <is>
          <t>Predecessor Parent Company, owned by the same group of shareholders and determined to be a related party upon the completion of the Reorganization on March 26, 2020</t>
        </is>
      </c>
    </row>
    <row r="6">
      <c r="A6" s="4" t="inlineStr">
        <is>
          <t>Sunx Global Limited [Member]</t>
        </is>
      </c>
      <c r="B6" s="4" t="inlineStr">
        <is>
          <t xml:space="preserve"> </t>
        </is>
      </c>
    </row>
    <row r="7">
      <c r="A7" s="3" t="inlineStr">
        <is>
          <t>Related Party Transaction and Balance (Details) - Schedule of nature of relationships with related parties [Line Items]</t>
        </is>
      </c>
      <c r="B7" s="4" t="inlineStr">
        <is>
          <t xml:space="preserve"> </t>
        </is>
      </c>
    </row>
    <row r="8">
      <c r="A8" s="4" t="inlineStr">
        <is>
          <t>Nature of relationships with related parties</t>
        </is>
      </c>
      <c r="B8" s="4" t="inlineStr">
        <is>
          <t>Predecessor Parent Company owns 95% of Sunx Global Limited</t>
        </is>
      </c>
    </row>
    <row r="9">
      <c r="A9" s="4" t="inlineStr">
        <is>
          <t>Mr. Huaixi Yang [Member]</t>
        </is>
      </c>
      <c r="B9" s="4" t="inlineStr">
        <is>
          <t xml:space="preserve"> </t>
        </is>
      </c>
    </row>
    <row r="10">
      <c r="A10" s="3" t="inlineStr">
        <is>
          <t>Related Party Transaction and Balance (Details) - Schedule of nature of relationships with related parties [Line Items]</t>
        </is>
      </c>
      <c r="B10" s="4" t="inlineStr">
        <is>
          <t xml:space="preserve"> </t>
        </is>
      </c>
    </row>
    <row r="11">
      <c r="A11" s="4" t="inlineStr">
        <is>
          <t>Nature of relationships with related parties</t>
        </is>
      </c>
      <c r="B11" s="4" t="inlineStr">
        <is>
          <t>Immediate family member of Ms. Junli Yang, the Chairwoman of the Board</t>
        </is>
      </c>
    </row>
    <row r="12">
      <c r="A12" s="4" t="inlineStr">
        <is>
          <t>WSYQR Limited [Member]</t>
        </is>
      </c>
      <c r="B12" s="4" t="inlineStr">
        <is>
          <t xml:space="preserve"> </t>
        </is>
      </c>
    </row>
    <row r="13">
      <c r="A13" s="3" t="inlineStr">
        <is>
          <t>Related Party Transaction and Balance (Details) - Schedule of nature of relationships with related parties [Line Items]</t>
        </is>
      </c>
      <c r="B13" s="4" t="inlineStr">
        <is>
          <t xml:space="preserve"> </t>
        </is>
      </c>
    </row>
    <row r="14">
      <c r="A14" s="4" t="inlineStr">
        <is>
          <t>Nature of relationships with related parties</t>
        </is>
      </c>
      <c r="B14" s="4" t="inlineStr">
        <is>
          <t>Wholly owned by Mr. Huaixi Yang</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 and Balance (Details) - Schedule of related parties transactions - USD ($)</t>
        </is>
      </c>
      <c r="B1" s="2" t="inlineStr">
        <is>
          <t>12 Months Ended</t>
        </is>
      </c>
    </row>
    <row r="2">
      <c r="B2" s="2" t="inlineStr">
        <is>
          <t>Mar. 31, 2022</t>
        </is>
      </c>
      <c r="C2" s="2" t="inlineStr">
        <is>
          <t>Mar. 31, 2021</t>
        </is>
      </c>
      <c r="D2" s="2" t="inlineStr">
        <is>
          <t>Mar. 31, 2020</t>
        </is>
      </c>
    </row>
    <row r="3">
      <c r="A3" s="4" t="inlineStr">
        <is>
          <t>Zhong Yang Holdings Limited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ies transactions</t>
        </is>
      </c>
      <c r="B5" s="6" t="n">
        <v>54510</v>
      </c>
      <c r="C5" s="6" t="n">
        <v>119759</v>
      </c>
      <c r="D5" s="6" t="n">
        <v>118776</v>
      </c>
    </row>
    <row r="6">
      <c r="A6" s="4" t="inlineStr">
        <is>
          <t>Sunx Global Limited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ies transactions</t>
        </is>
      </c>
      <c r="B8" s="5" t="n">
        <v>315</v>
      </c>
      <c r="C8" s="5" t="n">
        <v>19959</v>
      </c>
      <c r="D8" s="5" t="n">
        <v>1808799</v>
      </c>
    </row>
    <row r="9">
      <c r="A9" s="4" t="inlineStr">
        <is>
          <t>Mr. Huaixi Yang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ies transactions</t>
        </is>
      </c>
      <c r="B11" s="5" t="n">
        <v>1133</v>
      </c>
      <c r="C11" s="4" t="inlineStr">
        <is>
          <t xml:space="preserve"> </t>
        </is>
      </c>
      <c r="D11" s="4" t="inlineStr">
        <is>
          <t xml:space="preserve"> </t>
        </is>
      </c>
    </row>
    <row r="12">
      <c r="A12" s="4" t="inlineStr">
        <is>
          <t>WSYQR Limited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lated parties transactions</t>
        </is>
      </c>
      <c r="B14" s="6" t="n">
        <v>10602</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 and Balance (Details) - Schedule of balance with related parties - USD ($)</t>
        </is>
      </c>
      <c r="B1" s="2" t="inlineStr">
        <is>
          <t>12 Months Ended</t>
        </is>
      </c>
    </row>
    <row r="2">
      <c r="B2" s="2" t="inlineStr">
        <is>
          <t>Mar. 31, 2022</t>
        </is>
      </c>
      <c r="C2" s="2" t="inlineStr">
        <is>
          <t>Mar. 31, 2021</t>
        </is>
      </c>
    </row>
    <row r="3">
      <c r="A3" s="4" t="inlineStr">
        <is>
          <t>Mr. Huaixi Yang [Member]</t>
        </is>
      </c>
      <c r="B3" s="4" t="inlineStr">
        <is>
          <t xml:space="preserve"> </t>
        </is>
      </c>
      <c r="C3" s="4" t="inlineStr">
        <is>
          <t xml:space="preserve"> </t>
        </is>
      </c>
    </row>
    <row r="4">
      <c r="A4" s="3" t="inlineStr">
        <is>
          <t>Related Party Transaction and Balance (Details) - Schedule of balance with related parties [Line Items]</t>
        </is>
      </c>
      <c r="B4" s="4" t="inlineStr">
        <is>
          <t xml:space="preserve"> </t>
        </is>
      </c>
      <c r="C4" s="4" t="inlineStr">
        <is>
          <t xml:space="preserve"> </t>
        </is>
      </c>
    </row>
    <row r="5">
      <c r="A5" s="4" t="inlineStr">
        <is>
          <t>Balance with related parties</t>
        </is>
      </c>
      <c r="B5" s="6" t="n">
        <v>3378</v>
      </c>
      <c r="C5" s="4" t="inlineStr">
        <is>
          <t xml:space="preserve"> </t>
        </is>
      </c>
    </row>
    <row r="6">
      <c r="A6" s="4" t="inlineStr">
        <is>
          <t>WSYQR Limited [Member]</t>
        </is>
      </c>
      <c r="B6" s="4" t="inlineStr">
        <is>
          <t xml:space="preserve"> </t>
        </is>
      </c>
      <c r="C6" s="4" t="inlineStr">
        <is>
          <t xml:space="preserve"> </t>
        </is>
      </c>
    </row>
    <row r="7">
      <c r="A7" s="3" t="inlineStr">
        <is>
          <t>Related Party Transaction and Balance (Details) - Schedule of balance with related parties [Line Items]</t>
        </is>
      </c>
      <c r="B7" s="4" t="inlineStr">
        <is>
          <t xml:space="preserve"> </t>
        </is>
      </c>
      <c r="C7" s="4" t="inlineStr">
        <is>
          <t xml:space="preserve"> </t>
        </is>
      </c>
    </row>
    <row r="8">
      <c r="A8" s="4" t="inlineStr">
        <is>
          <t>Balance with related parties</t>
        </is>
      </c>
      <c r="B8" s="5" t="n">
        <v>65398</v>
      </c>
      <c r="C8" s="4" t="inlineStr">
        <is>
          <t xml:space="preserve"> </t>
        </is>
      </c>
    </row>
    <row r="9">
      <c r="A9" s="4" t="inlineStr">
        <is>
          <t>Sunx Global Limited [Member]</t>
        </is>
      </c>
      <c r="B9" s="4" t="inlineStr">
        <is>
          <t xml:space="preserve"> </t>
        </is>
      </c>
      <c r="C9" s="4" t="inlineStr">
        <is>
          <t xml:space="preserve"> </t>
        </is>
      </c>
    </row>
    <row r="10">
      <c r="A10" s="3" t="inlineStr">
        <is>
          <t>Related Party Transaction and Balance (Details) - Schedule of balance with related parties [Line Items]</t>
        </is>
      </c>
      <c r="B10" s="4" t="inlineStr">
        <is>
          <t xml:space="preserve"> </t>
        </is>
      </c>
      <c r="C10" s="4" t="inlineStr">
        <is>
          <t xml:space="preserve"> </t>
        </is>
      </c>
    </row>
    <row r="11">
      <c r="A11" s="4" t="inlineStr">
        <is>
          <t>Balance with related parties</t>
        </is>
      </c>
      <c r="B11" s="6" t="n">
        <v>30647</v>
      </c>
      <c r="C1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gulatory Requirements (Details) - Schedule of capital requirements - USD ($)</t>
        </is>
      </c>
      <c r="B1" s="2" t="inlineStr">
        <is>
          <t>12 Months Ended</t>
        </is>
      </c>
    </row>
    <row r="2">
      <c r="B2" s="2" t="inlineStr">
        <is>
          <t>Mar. 31, 2022</t>
        </is>
      </c>
      <c r="C2" s="2" t="inlineStr">
        <is>
          <t>Mar. 31, 2021</t>
        </is>
      </c>
    </row>
    <row r="3">
      <c r="A3" s="3" t="inlineStr">
        <is>
          <t>Capital Requirements on Foreign Financial Institutions [Line Items]</t>
        </is>
      </c>
      <c r="B3" s="4" t="inlineStr">
        <is>
          <t xml:space="preserve"> </t>
        </is>
      </c>
      <c r="C3" s="4" t="inlineStr">
        <is>
          <t xml:space="preserve"> </t>
        </is>
      </c>
    </row>
    <row r="4">
      <c r="A4" s="4" t="inlineStr">
        <is>
          <t>Minimum Regulatory Capital Requirements</t>
        </is>
      </c>
      <c r="B4" s="6" t="n">
        <v>766038</v>
      </c>
      <c r="C4" s="6" t="n">
        <v>771744</v>
      </c>
    </row>
    <row r="5">
      <c r="A5" s="4" t="inlineStr">
        <is>
          <t>Capital Levels Maintained</t>
        </is>
      </c>
      <c r="B5" s="5" t="n">
        <v>5755506</v>
      </c>
      <c r="C5" s="5" t="n">
        <v>6285082</v>
      </c>
    </row>
    <row r="6">
      <c r="A6" s="4" t="inlineStr">
        <is>
          <t>Excess Net Capital</t>
        </is>
      </c>
      <c r="B6" s="6" t="n">
        <v>4989467</v>
      </c>
      <c r="C6" s="6" t="n">
        <v>5513338</v>
      </c>
    </row>
    <row r="7">
      <c r="A7" s="4" t="inlineStr">
        <is>
          <t>Percent of Requirement Maintained</t>
        </is>
      </c>
      <c r="B7" s="11" t="n">
        <v>7.51</v>
      </c>
      <c r="C7" s="11" t="n">
        <v>8.140000000000001</v>
      </c>
    </row>
    <row r="8">
      <c r="A8" s="4" t="inlineStr">
        <is>
          <t>Zhong Yang Securities Limited [Member]</t>
        </is>
      </c>
      <c r="B8" s="4" t="inlineStr">
        <is>
          <t xml:space="preserve"> </t>
        </is>
      </c>
      <c r="C8" s="4" t="inlineStr">
        <is>
          <t xml:space="preserve"> </t>
        </is>
      </c>
    </row>
    <row r="9">
      <c r="A9" s="3" t="inlineStr">
        <is>
          <t>Capital Requirements on Foreign Financial Institutions [Line Items]</t>
        </is>
      </c>
      <c r="B9" s="4" t="inlineStr">
        <is>
          <t xml:space="preserve"> </t>
        </is>
      </c>
      <c r="C9" s="4" t="inlineStr">
        <is>
          <t xml:space="preserve"> </t>
        </is>
      </c>
    </row>
    <row r="10">
      <c r="A10" s="4" t="inlineStr">
        <is>
          <t>Minimum Regulatory Capital Requirements</t>
        </is>
      </c>
      <c r="B10" s="6" t="n">
        <v>383019</v>
      </c>
      <c r="C10" s="6" t="n">
        <v>385872</v>
      </c>
    </row>
    <row r="11">
      <c r="A11" s="4" t="inlineStr">
        <is>
          <t>Capital Levels Maintained</t>
        </is>
      </c>
      <c r="B11" s="5" t="n">
        <v>5107820</v>
      </c>
      <c r="C11" s="5" t="n">
        <v>5626013</v>
      </c>
    </row>
    <row r="12">
      <c r="A12" s="4" t="inlineStr">
        <is>
          <t>Excess Net Capital</t>
        </is>
      </c>
      <c r="B12" s="6" t="n">
        <v>4724801</v>
      </c>
      <c r="C12" s="6" t="n">
        <v>5240141</v>
      </c>
    </row>
    <row r="13">
      <c r="A13" s="4" t="inlineStr">
        <is>
          <t>Percent of Requirement Maintained</t>
        </is>
      </c>
      <c r="B13" s="11" t="n">
        <v>13.34</v>
      </c>
      <c r="C13" s="11" t="n">
        <v>14.58</v>
      </c>
    </row>
    <row r="14">
      <c r="A14" s="4" t="inlineStr">
        <is>
          <t>Zhong Yang Capital Limited [Member]</t>
        </is>
      </c>
      <c r="B14" s="4" t="inlineStr">
        <is>
          <t xml:space="preserve"> </t>
        </is>
      </c>
      <c r="C14" s="4" t="inlineStr">
        <is>
          <t xml:space="preserve"> </t>
        </is>
      </c>
    </row>
    <row r="15">
      <c r="A15" s="3" t="inlineStr">
        <is>
          <t>Capital Requirements on Foreign Financial Institutions [Line Items]</t>
        </is>
      </c>
      <c r="B15" s="4" t="inlineStr">
        <is>
          <t xml:space="preserve"> </t>
        </is>
      </c>
      <c r="C15" s="4" t="inlineStr">
        <is>
          <t xml:space="preserve"> </t>
        </is>
      </c>
    </row>
    <row r="16">
      <c r="A16" s="4" t="inlineStr">
        <is>
          <t>Minimum Regulatory Capital Requirements</t>
        </is>
      </c>
      <c r="B16" s="6" t="n">
        <v>383019</v>
      </c>
      <c r="C16" s="6" t="n">
        <v>385872</v>
      </c>
    </row>
    <row r="17">
      <c r="A17" s="4" t="inlineStr">
        <is>
          <t>Capital Levels Maintained</t>
        </is>
      </c>
      <c r="B17" s="5" t="n">
        <v>647686</v>
      </c>
      <c r="C17" s="5" t="n">
        <v>659069</v>
      </c>
    </row>
    <row r="18">
      <c r="A18" s="4" t="inlineStr">
        <is>
          <t>Excess Net Capital</t>
        </is>
      </c>
      <c r="B18" s="6" t="n">
        <v>264666</v>
      </c>
      <c r="C18" s="6" t="n">
        <v>273197</v>
      </c>
    </row>
    <row r="19">
      <c r="A19" s="4" t="inlineStr">
        <is>
          <t>Percent of Requirement Maintained</t>
        </is>
      </c>
      <c r="B19" s="11" t="n">
        <v>1.69</v>
      </c>
      <c r="C19" s="11" t="n">
        <v>1.7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Forecast [Member] - Initial Public Offering [Member] $ / shares in Units, $ in Millions</t>
        </is>
      </c>
      <c r="B1" s="2" t="inlineStr">
        <is>
          <t>Jun. 03, 2022 USD ($) $ / shares shares</t>
        </is>
      </c>
    </row>
    <row r="2">
      <c r="A2" s="3" t="inlineStr">
        <is>
          <t>Subsequent Events (Details) [Line Items]</t>
        </is>
      </c>
      <c r="B2" s="4" t="inlineStr">
        <is>
          <t xml:space="preserve"> </t>
        </is>
      </c>
    </row>
    <row r="3">
      <c r="A3" s="4" t="inlineStr">
        <is>
          <t>Ordinary shares | shares</t>
        </is>
      </c>
      <c r="B3" s="5" t="n">
        <v>5000000</v>
      </c>
    </row>
    <row r="4">
      <c r="A4" s="4" t="inlineStr">
        <is>
          <t>Price per share | $ / shares</t>
        </is>
      </c>
      <c r="B4" s="6" t="n">
        <v>5</v>
      </c>
    </row>
    <row r="5">
      <c r="A5" s="4" t="inlineStr">
        <is>
          <t>Gross proceeds | $</t>
        </is>
      </c>
      <c r="B5" s="6" t="n">
        <v>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s) - $ / shares</t>
        </is>
      </c>
      <c r="B1" s="2" t="inlineStr">
        <is>
          <t>12 Months Ended</t>
        </is>
      </c>
    </row>
    <row r="2">
      <c r="B2" s="2" t="inlineStr">
        <is>
          <t>Mar. 31, 2022</t>
        </is>
      </c>
      <c r="C2" s="2" t="inlineStr">
        <is>
          <t>Mar. 31, 2021</t>
        </is>
      </c>
      <c r="D2" s="2" t="inlineStr">
        <is>
          <t>Mar. 31, 2020</t>
        </is>
      </c>
    </row>
    <row r="3">
      <c r="A3" s="3" t="inlineStr">
        <is>
          <t>Income Statement [Abstract]</t>
        </is>
      </c>
      <c r="B3" s="4" t="inlineStr">
        <is>
          <t xml:space="preserve"> </t>
        </is>
      </c>
      <c r="C3" s="4" t="inlineStr">
        <is>
          <t xml:space="preserve"> </t>
        </is>
      </c>
      <c r="D3" s="4" t="inlineStr">
        <is>
          <t xml:space="preserve"> </t>
        </is>
      </c>
    </row>
    <row r="4">
      <c r="A4" s="4" t="inlineStr">
        <is>
          <t>Basic and diluted</t>
        </is>
      </c>
      <c r="B4" s="8" t="n">
        <v>0.12</v>
      </c>
      <c r="C4" s="8" t="n">
        <v>0.17</v>
      </c>
      <c r="D4" s="8" t="n">
        <v>0.08</v>
      </c>
    </row>
    <row r="5">
      <c r="A5" s="4" t="inlineStr">
        <is>
          <t>Basic and diluted</t>
        </is>
      </c>
      <c r="B5" s="6" t="n">
        <v>0</v>
      </c>
      <c r="C5" s="8" t="n">
        <v>0.16</v>
      </c>
      <c r="D5" s="8" t="n">
        <v>0.02</v>
      </c>
    </row>
    <row r="6">
      <c r="A6" s="4" t="inlineStr">
        <is>
          <t>Basic and Diluted (in Shares)</t>
        </is>
      </c>
      <c r="B6" s="5" t="n">
        <v>30000000</v>
      </c>
      <c r="C6" s="5" t="n">
        <v>30000000</v>
      </c>
      <c r="D6" s="5" t="n">
        <v>300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7" customWidth="1" min="1" max="1"/>
    <col width="13" customWidth="1" min="2" max="2"/>
    <col width="16" customWidth="1" min="3" max="3"/>
    <col width="27" customWidth="1" min="4" max="4"/>
    <col width="18" customWidth="1" min="5" max="5"/>
    <col width="46" customWidth="1" min="6" max="6"/>
    <col width="13" customWidth="1" min="7" max="7"/>
  </cols>
  <sheetData>
    <row r="1">
      <c r="A1" s="1" t="inlineStr">
        <is>
          <t>Consolidated Statements of Changes in Shareholders’ Equity - USD ($)</t>
        </is>
      </c>
      <c r="C1" s="2" t="inlineStr">
        <is>
          <t>Ordinary Shares</t>
        </is>
      </c>
      <c r="D1" s="2" t="inlineStr">
        <is>
          <t>Additional Paid-in Capital</t>
        </is>
      </c>
      <c r="E1" s="2" t="inlineStr">
        <is>
          <t>Retained Earnings</t>
        </is>
      </c>
      <c r="F1" s="2" t="inlineStr">
        <is>
          <t>Accumulated Other Comprehensive Income (Loss)</t>
        </is>
      </c>
      <c r="G1" s="2" t="inlineStr">
        <is>
          <t>Total</t>
        </is>
      </c>
    </row>
    <row r="2">
      <c r="A2" s="4" t="inlineStr">
        <is>
          <t>Balance at Mar. 31, 2019</t>
        </is>
      </c>
      <c r="C2" s="6" t="n">
        <v>30000</v>
      </c>
      <c r="D2" s="6" t="n">
        <v>2934595</v>
      </c>
      <c r="E2" s="6" t="n">
        <v>1579926</v>
      </c>
      <c r="F2" s="6" t="n">
        <v>-36273</v>
      </c>
      <c r="G2" s="6" t="n">
        <v>4508248</v>
      </c>
    </row>
    <row r="3">
      <c r="A3" s="4" t="inlineStr">
        <is>
          <t>Balance (in Shares) at Mar. 31, 2019</t>
        </is>
      </c>
      <c r="B3" s="4" t="inlineStr">
        <is>
          <t>[1]</t>
        </is>
      </c>
      <c r="C3" s="5" t="n">
        <v>30000000</v>
      </c>
      <c r="D3" s="4" t="inlineStr">
        <is>
          <t xml:space="preserve"> </t>
        </is>
      </c>
      <c r="E3" s="4" t="inlineStr">
        <is>
          <t xml:space="preserve"> </t>
        </is>
      </c>
      <c r="F3" s="4" t="inlineStr">
        <is>
          <t xml:space="preserve"> </t>
        </is>
      </c>
      <c r="G3" s="4" t="inlineStr">
        <is>
          <t xml:space="preserve"> </t>
        </is>
      </c>
    </row>
    <row r="4">
      <c r="A4" s="4" t="inlineStr">
        <is>
          <t>Net income</t>
        </is>
      </c>
      <c r="C4" s="4" t="inlineStr">
        <is>
          <t xml:space="preserve"> </t>
        </is>
      </c>
      <c r="D4" s="4" t="inlineStr">
        <is>
          <t xml:space="preserve"> </t>
        </is>
      </c>
      <c r="E4" s="5" t="n">
        <v>2539076</v>
      </c>
      <c r="F4" s="4" t="inlineStr">
        <is>
          <t xml:space="preserve"> </t>
        </is>
      </c>
      <c r="G4" s="5" t="n">
        <v>2539076</v>
      </c>
    </row>
    <row r="5">
      <c r="A5" s="4" t="inlineStr">
        <is>
          <t>Dividend declared</t>
        </is>
      </c>
      <c r="C5" s="4" t="inlineStr">
        <is>
          <t xml:space="preserve"> </t>
        </is>
      </c>
      <c r="D5" s="4" t="inlineStr">
        <is>
          <t xml:space="preserve"> </t>
        </is>
      </c>
      <c r="E5" s="5" t="n">
        <v>-690829</v>
      </c>
      <c r="F5" s="4" t="inlineStr">
        <is>
          <t xml:space="preserve"> </t>
        </is>
      </c>
      <c r="G5" s="5" t="n">
        <v>-690829</v>
      </c>
    </row>
    <row r="6">
      <c r="A6" s="4" t="inlineStr">
        <is>
          <t>Foreign currency translation adjustment</t>
        </is>
      </c>
      <c r="C6" s="4" t="inlineStr">
        <is>
          <t xml:space="preserve"> </t>
        </is>
      </c>
      <c r="D6" s="4" t="inlineStr">
        <is>
          <t xml:space="preserve"> </t>
        </is>
      </c>
      <c r="E6" s="4" t="inlineStr">
        <is>
          <t xml:space="preserve"> </t>
        </is>
      </c>
      <c r="F6" s="5" t="n">
        <v>72884</v>
      </c>
      <c r="G6" s="5" t="n">
        <v>72884</v>
      </c>
    </row>
    <row r="7">
      <c r="A7" s="4" t="inlineStr">
        <is>
          <t>Balance at Mar. 31, 2020</t>
        </is>
      </c>
      <c r="C7" s="6" t="n">
        <v>30000</v>
      </c>
      <c r="D7" s="5" t="n">
        <v>2934595</v>
      </c>
      <c r="E7" s="5" t="n">
        <v>3428173</v>
      </c>
      <c r="F7" s="5" t="n">
        <v>36611</v>
      </c>
      <c r="G7" s="5" t="n">
        <v>6429379</v>
      </c>
    </row>
    <row r="8">
      <c r="A8" s="4" t="inlineStr">
        <is>
          <t>Balance (in Shares) at Mar. 31, 2020</t>
        </is>
      </c>
      <c r="B8" s="4" t="inlineStr">
        <is>
          <t>[1]</t>
        </is>
      </c>
      <c r="C8" s="5" t="n">
        <v>30000000</v>
      </c>
      <c r="D8" s="4" t="inlineStr">
        <is>
          <t xml:space="preserve"> </t>
        </is>
      </c>
      <c r="E8" s="4" t="inlineStr">
        <is>
          <t xml:space="preserve"> </t>
        </is>
      </c>
      <c r="F8" s="4" t="inlineStr">
        <is>
          <t xml:space="preserve"> </t>
        </is>
      </c>
      <c r="G8" s="4" t="inlineStr">
        <is>
          <t xml:space="preserve"> </t>
        </is>
      </c>
    </row>
    <row r="9">
      <c r="A9" s="4" t="inlineStr">
        <is>
          <t>Net income</t>
        </is>
      </c>
      <c r="C9" s="4" t="inlineStr">
        <is>
          <t xml:space="preserve"> </t>
        </is>
      </c>
      <c r="D9" s="4" t="inlineStr">
        <is>
          <t xml:space="preserve"> </t>
        </is>
      </c>
      <c r="E9" s="5" t="n">
        <v>5044670</v>
      </c>
      <c r="F9" s="4" t="inlineStr">
        <is>
          <t xml:space="preserve"> </t>
        </is>
      </c>
      <c r="G9" s="5" t="n">
        <v>5044670</v>
      </c>
    </row>
    <row r="10">
      <c r="A10" s="4" t="inlineStr">
        <is>
          <t>Dividend declared</t>
        </is>
      </c>
      <c r="C10" s="4" t="inlineStr">
        <is>
          <t xml:space="preserve"> </t>
        </is>
      </c>
      <c r="D10" s="4" t="inlineStr">
        <is>
          <t xml:space="preserve"> </t>
        </is>
      </c>
      <c r="E10" s="5" t="n">
        <v>-4699617</v>
      </c>
      <c r="F10" s="4" t="inlineStr">
        <is>
          <t xml:space="preserve"> </t>
        </is>
      </c>
      <c r="G10" s="5" t="n">
        <v>-4699617</v>
      </c>
    </row>
    <row r="11">
      <c r="A11" s="4" t="inlineStr">
        <is>
          <t>Foreign currency translation adjustment</t>
        </is>
      </c>
      <c r="C11" s="4" t="inlineStr">
        <is>
          <t xml:space="preserve"> </t>
        </is>
      </c>
      <c r="D11" s="4" t="inlineStr">
        <is>
          <t xml:space="preserve"> </t>
        </is>
      </c>
      <c r="E11" s="4" t="inlineStr">
        <is>
          <t xml:space="preserve"> </t>
        </is>
      </c>
      <c r="F11" s="5" t="n">
        <v>-20245</v>
      </c>
      <c r="G11" s="5" t="n">
        <v>-20245</v>
      </c>
    </row>
    <row r="12">
      <c r="A12" s="4" t="inlineStr">
        <is>
          <t>Balance at Mar. 31, 2021</t>
        </is>
      </c>
      <c r="C12" s="6" t="n">
        <v>30000</v>
      </c>
      <c r="D12" s="5" t="n">
        <v>2934595</v>
      </c>
      <c r="E12" s="5" t="n">
        <v>3773226</v>
      </c>
      <c r="F12" s="5" t="n">
        <v>16366</v>
      </c>
      <c r="G12" s="5" t="n">
        <v>6754187</v>
      </c>
    </row>
    <row r="13">
      <c r="A13" s="4" t="inlineStr">
        <is>
          <t>Balance (in Shares) at Mar. 31, 2021</t>
        </is>
      </c>
      <c r="B13" s="4" t="inlineStr">
        <is>
          <t>[1]</t>
        </is>
      </c>
      <c r="C13" s="5" t="n">
        <v>30000000</v>
      </c>
      <c r="D13" s="4" t="inlineStr">
        <is>
          <t xml:space="preserve"> </t>
        </is>
      </c>
      <c r="E13" s="4" t="inlineStr">
        <is>
          <t xml:space="preserve"> </t>
        </is>
      </c>
      <c r="F13" s="4" t="inlineStr">
        <is>
          <t xml:space="preserve"> </t>
        </is>
      </c>
      <c r="G13" s="4" t="inlineStr">
        <is>
          <t xml:space="preserve"> </t>
        </is>
      </c>
    </row>
    <row r="14">
      <c r="A14" s="4" t="inlineStr">
        <is>
          <t>Net income</t>
        </is>
      </c>
      <c r="C14" s="4" t="inlineStr">
        <is>
          <t xml:space="preserve"> </t>
        </is>
      </c>
      <c r="D14" s="4" t="inlineStr">
        <is>
          <t xml:space="preserve"> </t>
        </is>
      </c>
      <c r="E14" s="5" t="n">
        <v>3491305</v>
      </c>
      <c r="F14" s="4" t="inlineStr">
        <is>
          <t xml:space="preserve"> </t>
        </is>
      </c>
      <c r="G14" s="5" t="n">
        <v>3491305</v>
      </c>
    </row>
    <row r="15">
      <c r="A15" s="4" t="inlineStr">
        <is>
          <t>Foreign currency translation adjustment</t>
        </is>
      </c>
      <c r="C15" s="4" t="inlineStr">
        <is>
          <t xml:space="preserve"> </t>
        </is>
      </c>
      <c r="D15" s="4" t="inlineStr">
        <is>
          <t xml:space="preserve"> </t>
        </is>
      </c>
      <c r="E15" s="4" t="inlineStr">
        <is>
          <t xml:space="preserve"> </t>
        </is>
      </c>
      <c r="F15" s="5" t="n">
        <v>-50390</v>
      </c>
      <c r="G15" s="5" t="n">
        <v>-50390</v>
      </c>
    </row>
    <row r="16">
      <c r="A16" s="4" t="inlineStr">
        <is>
          <t>Balance at Mar. 31, 2022</t>
        </is>
      </c>
      <c r="C16" s="6" t="n">
        <v>30000</v>
      </c>
      <c r="D16" s="6" t="n">
        <v>2934595</v>
      </c>
      <c r="E16" s="6" t="n">
        <v>7264531</v>
      </c>
      <c r="F16" s="6" t="n">
        <v>-34024</v>
      </c>
      <c r="G16" s="6" t="n">
        <v>10195102</v>
      </c>
    </row>
    <row r="17">
      <c r="A17" s="4" t="inlineStr">
        <is>
          <t>Balance (in Shares) at Mar. 31, 2022</t>
        </is>
      </c>
      <c r="B17" s="4" t="inlineStr">
        <is>
          <t>[1]</t>
        </is>
      </c>
      <c r="C17" s="5" t="n">
        <v>30000000</v>
      </c>
      <c r="D17" s="4" t="inlineStr">
        <is>
          <t xml:space="preserve"> </t>
        </is>
      </c>
      <c r="E17" s="4" t="inlineStr">
        <is>
          <t xml:space="preserve"> </t>
        </is>
      </c>
      <c r="F17" s="4" t="inlineStr">
        <is>
          <t xml:space="preserve"> </t>
        </is>
      </c>
      <c r="G17" s="4" t="inlineStr">
        <is>
          <t xml:space="preserve"> </t>
        </is>
      </c>
    </row>
    <row r="18"/>
    <row r="19">
      <c r="A19" s="4" t="inlineStr">
        <is>
          <t>[1]Retrospectively restated for effect of share reorganization (see
Note 7).</t>
        </is>
      </c>
    </row>
  </sheetData>
  <mergeCells count="3">
    <mergeCell ref="A1:B1"/>
    <mergeCell ref="A18:F18"/>
    <mergeCell ref="A19:F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2</t>
        </is>
      </c>
      <c r="C2" s="2" t="inlineStr">
        <is>
          <t>Mar. 31, 2021</t>
        </is>
      </c>
      <c r="D2" s="2" t="inlineStr">
        <is>
          <t>Mar.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491305</v>
      </c>
      <c r="C4" s="6" t="n">
        <v>5044670</v>
      </c>
      <c r="D4" s="6" t="n">
        <v>2539076</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Depreciation</t>
        </is>
      </c>
      <c r="B6" s="5" t="n">
        <v>10778</v>
      </c>
      <c r="C6" s="5" t="n">
        <v>13288</v>
      </c>
      <c r="D6" s="5" t="n">
        <v>17865</v>
      </c>
    </row>
    <row r="7">
      <c r="A7" s="4" t="inlineStr">
        <is>
          <t>Amortization of right of use assets</t>
        </is>
      </c>
      <c r="B7" s="5" t="n">
        <v>53799</v>
      </c>
      <c r="C7" s="4" t="inlineStr">
        <is>
          <t xml:space="preserve"> </t>
        </is>
      </c>
      <c r="D7" s="4" t="inlineStr">
        <is>
          <t xml:space="preserve"> </t>
        </is>
      </c>
    </row>
    <row r="8">
      <c r="A8" s="3" t="inlineStr">
        <is>
          <t>Change in operating assets and liabilities:</t>
        </is>
      </c>
      <c r="B8" s="4" t="inlineStr">
        <is>
          <t xml:space="preserve"> </t>
        </is>
      </c>
      <c r="C8" s="4" t="inlineStr">
        <is>
          <t xml:space="preserve"> </t>
        </is>
      </c>
      <c r="D8" s="4" t="inlineStr">
        <is>
          <t xml:space="preserve"> </t>
        </is>
      </c>
    </row>
    <row r="9">
      <c r="A9" s="4" t="inlineStr">
        <is>
          <t>Receivables from customers</t>
        </is>
      </c>
      <c r="B9" s="5" t="n">
        <v>-1092804</v>
      </c>
      <c r="C9" s="4" t="inlineStr">
        <is>
          <t xml:space="preserve"> </t>
        </is>
      </c>
      <c r="D9" s="4" t="inlineStr">
        <is>
          <t xml:space="preserve"> </t>
        </is>
      </c>
    </row>
    <row r="10">
      <c r="A10" s="4" t="inlineStr">
        <is>
          <t>Receivables from broker-dealers and clearing organizations</t>
        </is>
      </c>
      <c r="B10" s="5" t="n">
        <v>193103</v>
      </c>
      <c r="C10" s="5" t="n">
        <v>2429830</v>
      </c>
      <c r="D10" s="5" t="n">
        <v>-1183953</v>
      </c>
    </row>
    <row r="11">
      <c r="A11" s="4" t="inlineStr">
        <is>
          <t>Securities owned, at fair value</t>
        </is>
      </c>
      <c r="B11" s="5" t="n">
        <v>-812063</v>
      </c>
      <c r="C11" s="5" t="n">
        <v>-347112</v>
      </c>
      <c r="D11" s="5" t="n">
        <v>-133657</v>
      </c>
    </row>
    <row r="12">
      <c r="A12" s="4" t="inlineStr">
        <is>
          <t>Other assets</t>
        </is>
      </c>
      <c r="B12" s="5" t="n">
        <v>-143229</v>
      </c>
      <c r="C12" s="5" t="n">
        <v>35826</v>
      </c>
      <c r="D12" s="5" t="n">
        <v>4300</v>
      </c>
    </row>
    <row r="13">
      <c r="A13" s="4" t="inlineStr">
        <is>
          <t>Payable to customers</t>
        </is>
      </c>
      <c r="B13" s="5" t="n">
        <v>-6636</v>
      </c>
      <c r="C13" s="5" t="n">
        <v>-2872467</v>
      </c>
      <c r="D13" s="5" t="n">
        <v>-1930352</v>
      </c>
    </row>
    <row r="14">
      <c r="A14" s="4" t="inlineStr">
        <is>
          <t>Payables to customers – related party</t>
        </is>
      </c>
      <c r="B14" s="5" t="n">
        <v>78006</v>
      </c>
      <c r="C14" s="4" t="inlineStr">
        <is>
          <t xml:space="preserve"> </t>
        </is>
      </c>
      <c r="D14" s="4" t="inlineStr">
        <is>
          <t xml:space="preserve"> </t>
        </is>
      </c>
    </row>
    <row r="15">
      <c r="A15" s="4" t="inlineStr">
        <is>
          <t>Accrued expenses and other liabilities</t>
        </is>
      </c>
      <c r="B15" s="5" t="n">
        <v>13830</v>
      </c>
      <c r="C15" s="5" t="n">
        <v>-40655</v>
      </c>
      <c r="D15" s="5" t="n">
        <v>-7640</v>
      </c>
    </row>
    <row r="16">
      <c r="A16" s="4" t="inlineStr">
        <is>
          <t>Income tax recoverable and payable</t>
        </is>
      </c>
      <c r="B16" s="5" t="n">
        <v>-149579</v>
      </c>
      <c r="C16" s="5" t="n">
        <v>70388</v>
      </c>
      <c r="D16" s="5" t="n">
        <v>-243988</v>
      </c>
    </row>
    <row r="17">
      <c r="A17" s="4" t="inlineStr">
        <is>
          <t>Lease liabilities</t>
        </is>
      </c>
      <c r="B17" s="5" t="n">
        <v>-51589</v>
      </c>
      <c r="C17" s="4" t="inlineStr">
        <is>
          <t xml:space="preserve"> </t>
        </is>
      </c>
      <c r="D17" s="4" t="inlineStr">
        <is>
          <t xml:space="preserve"> </t>
        </is>
      </c>
    </row>
    <row r="18">
      <c r="A18" s="4" t="inlineStr">
        <is>
          <t>Net cash provided by/(used in) operating activities</t>
        </is>
      </c>
      <c r="B18" s="5" t="n">
        <v>1584921</v>
      </c>
      <c r="C18" s="5" t="n">
        <v>4333768</v>
      </c>
      <c r="D18" s="5" t="n">
        <v>-938349</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fixed assets</t>
        </is>
      </c>
      <c r="B20" s="5" t="n">
        <v>-413890</v>
      </c>
      <c r="C20" s="5" t="n">
        <v>-16278</v>
      </c>
      <c r="D20" s="4" t="inlineStr">
        <is>
          <t xml:space="preserve"> </t>
        </is>
      </c>
    </row>
    <row r="21">
      <c r="A21" s="4" t="inlineStr">
        <is>
          <t>Net cash used in investing activities</t>
        </is>
      </c>
      <c r="B21" s="5" t="n">
        <v>-413890</v>
      </c>
      <c r="C21" s="5" t="n">
        <v>-16278</v>
      </c>
      <c r="D21" s="4" t="inlineStr">
        <is>
          <t xml:space="preserve"> </t>
        </is>
      </c>
    </row>
    <row r="22">
      <c r="A22" s="3" t="inlineStr">
        <is>
          <t>Cash flows from financing activities:</t>
        </is>
      </c>
      <c r="B22" s="4" t="inlineStr">
        <is>
          <t xml:space="preserve"> </t>
        </is>
      </c>
      <c r="C22" s="4" t="inlineStr">
        <is>
          <t xml:space="preserve"> </t>
        </is>
      </c>
      <c r="D22" s="4" t="inlineStr">
        <is>
          <t xml:space="preserve"> </t>
        </is>
      </c>
    </row>
    <row r="23">
      <c r="A23" s="4" t="inlineStr">
        <is>
          <t>Payment of dividends</t>
        </is>
      </c>
      <c r="B23" s="4" t="inlineStr">
        <is>
          <t xml:space="preserve"> </t>
        </is>
      </c>
      <c r="C23" s="5" t="n">
        <v>-5202494</v>
      </c>
      <c r="D23" s="4" t="inlineStr">
        <is>
          <t xml:space="preserve"> </t>
        </is>
      </c>
    </row>
    <row r="24">
      <c r="A24" s="4" t="inlineStr">
        <is>
          <t>Amount due from a related party</t>
        </is>
      </c>
      <c r="B24" s="4" t="inlineStr">
        <is>
          <t xml:space="preserve"> </t>
        </is>
      </c>
      <c r="C24" s="5" t="n">
        <v>2876244</v>
      </c>
      <c r="D24" s="5" t="n">
        <v>-581954</v>
      </c>
    </row>
    <row r="25">
      <c r="A25" s="4" t="inlineStr">
        <is>
          <t>Net cash used in financing activities</t>
        </is>
      </c>
      <c r="B25" s="4" t="inlineStr">
        <is>
          <t xml:space="preserve"> </t>
        </is>
      </c>
      <c r="C25" s="5" t="n">
        <v>-2326250</v>
      </c>
      <c r="D25" s="5" t="n">
        <v>-581954</v>
      </c>
    </row>
    <row r="26">
      <c r="A26" s="4" t="inlineStr">
        <is>
          <t>Net increase (decrease) in cash, cash equivalents and restricted cash</t>
        </is>
      </c>
      <c r="B26" s="5" t="n">
        <v>1171031</v>
      </c>
      <c r="C26" s="5" t="n">
        <v>1991240</v>
      </c>
      <c r="D26" s="5" t="n">
        <v>-1520303</v>
      </c>
    </row>
    <row r="27">
      <c r="A27" s="4" t="inlineStr">
        <is>
          <t>Cash, cash equivalents and restricted cash, beginning of year</t>
        </is>
      </c>
      <c r="B27" s="5" t="n">
        <v>6835476</v>
      </c>
      <c r="C27" s="5" t="n">
        <v>4864497</v>
      </c>
      <c r="D27" s="5" t="n">
        <v>6309936</v>
      </c>
    </row>
    <row r="28">
      <c r="A28" s="4" t="inlineStr">
        <is>
          <t>Effect of exchange rates on cash, cash equivalents and restricted cash</t>
        </is>
      </c>
      <c r="B28" s="5" t="n">
        <v>-49748</v>
      </c>
      <c r="C28" s="5" t="n">
        <v>-20261</v>
      </c>
      <c r="D28" s="5" t="n">
        <v>74864</v>
      </c>
    </row>
    <row r="29">
      <c r="A29" s="4" t="inlineStr">
        <is>
          <t>Cash, cash equivalents and restricted cash, end of year</t>
        </is>
      </c>
      <c r="B29" s="5" t="n">
        <v>7956759</v>
      </c>
      <c r="C29" s="5" t="n">
        <v>6835476</v>
      </c>
      <c r="D29" s="5" t="n">
        <v>4864497</v>
      </c>
    </row>
    <row r="30">
      <c r="A30" s="3" t="inlineStr">
        <is>
          <t>Reconciliation of cash, cash equivalents and restricted cash to the consolidated balance sheets</t>
        </is>
      </c>
      <c r="B30" s="4" t="inlineStr">
        <is>
          <t xml:space="preserve"> </t>
        </is>
      </c>
      <c r="C30" s="4" t="inlineStr">
        <is>
          <t xml:space="preserve"> </t>
        </is>
      </c>
      <c r="D30" s="4" t="inlineStr">
        <is>
          <t xml:space="preserve"> </t>
        </is>
      </c>
    </row>
    <row r="31">
      <c r="A31" s="4" t="inlineStr">
        <is>
          <t>Cash and cash equivalents</t>
        </is>
      </c>
      <c r="B31" s="5" t="n">
        <v>6199213</v>
      </c>
      <c r="C31" s="5" t="n">
        <v>4858052</v>
      </c>
      <c r="D31" s="5" t="n">
        <v>3640353</v>
      </c>
    </row>
    <row r="32">
      <c r="A32" s="4" t="inlineStr">
        <is>
          <t>Restricted cash</t>
        </is>
      </c>
      <c r="B32" s="5" t="n">
        <v>1757546</v>
      </c>
      <c r="C32" s="5" t="n">
        <v>1977424</v>
      </c>
      <c r="D32" s="5" t="n">
        <v>1224144</v>
      </c>
    </row>
    <row r="33">
      <c r="A33" s="4" t="inlineStr">
        <is>
          <t>Total cash, cash equivalents, and restricted cash</t>
        </is>
      </c>
      <c r="B33" s="5" t="n">
        <v>7956759</v>
      </c>
      <c r="C33" s="5" t="n">
        <v>6835476</v>
      </c>
      <c r="D33" s="5" t="n">
        <v>4864497</v>
      </c>
    </row>
    <row r="34">
      <c r="A34" s="3" t="inlineStr">
        <is>
          <t>Non-cash operating, investing and financing activities</t>
        </is>
      </c>
      <c r="B34" s="4" t="inlineStr">
        <is>
          <t xml:space="preserve"> </t>
        </is>
      </c>
      <c r="C34" s="4" t="inlineStr">
        <is>
          <t xml:space="preserve"> </t>
        </is>
      </c>
      <c r="D34" s="4" t="inlineStr">
        <is>
          <t xml:space="preserve"> </t>
        </is>
      </c>
    </row>
    <row r="35">
      <c r="A35" s="4" t="inlineStr">
        <is>
          <t>Dividends made through reduction in amount due from a related party</t>
        </is>
      </c>
      <c r="B35" s="4" t="inlineStr">
        <is>
          <t xml:space="preserve"> </t>
        </is>
      </c>
      <c r="C35" s="4" t="inlineStr">
        <is>
          <t xml:space="preserve"> </t>
        </is>
      </c>
      <c r="D35" s="5" t="n">
        <v>191897</v>
      </c>
    </row>
    <row r="36">
      <c r="A36" s="4" t="inlineStr">
        <is>
          <t>Right of use assets obtained in exchange for operating lease obligations</t>
        </is>
      </c>
      <c r="B36" s="5" t="n">
        <v>298178</v>
      </c>
      <c r="C36" s="4" t="inlineStr">
        <is>
          <t xml:space="preserve"> </t>
        </is>
      </c>
      <c r="D36" s="4" t="inlineStr">
        <is>
          <t xml:space="preserve"> </t>
        </is>
      </c>
    </row>
    <row r="37">
      <c r="A37" s="3" t="inlineStr">
        <is>
          <t>Supplemental disclosures of cash flow information:</t>
        </is>
      </c>
      <c r="B37" s="4" t="inlineStr">
        <is>
          <t xml:space="preserve"> </t>
        </is>
      </c>
      <c r="C37" s="4" t="inlineStr">
        <is>
          <t xml:space="preserve"> </t>
        </is>
      </c>
      <c r="D37" s="4" t="inlineStr">
        <is>
          <t xml:space="preserve"> </t>
        </is>
      </c>
    </row>
    <row r="38">
      <c r="A38" s="4" t="inlineStr">
        <is>
          <t>Cash paid for interest</t>
        </is>
      </c>
      <c r="B38" s="4" t="inlineStr">
        <is>
          <t xml:space="preserve"> </t>
        </is>
      </c>
      <c r="C38" s="5" t="n">
        <v>7710</v>
      </c>
      <c r="D38" s="5" t="n">
        <v>2164</v>
      </c>
    </row>
    <row r="39">
      <c r="A39" s="4" t="inlineStr">
        <is>
          <t>Cash paid for taxes, net of refunds</t>
        </is>
      </c>
      <c r="B39" s="6" t="n">
        <v>103324</v>
      </c>
      <c r="C39" s="4" t="inlineStr">
        <is>
          <t xml:space="preserve"> </t>
        </is>
      </c>
      <c r="D39" s="6" t="n">
        <v>30420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Mar. 31, 2022</t>
        </is>
      </c>
    </row>
    <row r="3">
      <c r="A3" s="3" t="inlineStr">
        <is>
          <t>Accounting Policies [Abstract]</t>
        </is>
      </c>
      <c r="B3" s="4" t="inlineStr">
        <is>
          <t xml:space="preserve"> </t>
        </is>
      </c>
    </row>
    <row r="4">
      <c r="A4" s="4" t="inlineStr">
        <is>
          <t>Organization and Description of Business</t>
        </is>
      </c>
      <c r="B4" s="4" t="inlineStr">
        <is>
          <t>1. Organization and Description of Business TOP Financial Group Limited
(the “Company”, formerly “Zhong Yang Financial Group Limited” and “ZYFGL”) (“ZYFGL”)
is a company incorporated in Cayman Islands with limited liability on August 1, 2019. ZYFGL is a parent holding company with no operations.
Effective on July 13, 2022 , the Company changed its name from “Zhong Yang Financial Group Limited” to “TOP
Financial Group Limited” (“Name Change”). ZYFGL has two wholly-owned
subsidiaries, ZYSL (BVI) Limited (“ZYSL (BVI)”) and ZYCL (BVI) Limited (“ZYCL (BVI)”), both which are investment
holding entities formed under the laws and regulations of the British Virgin Islands on August 29, 2019. Zhong Yang Securities Limited
(“ZYSL”), a wholly-owned subsidiary of ZYSL (BVI), was established in accordance with laws and regulations of Hong Kong on
April 22, 2015 with a registered capital of HKD 18,000,000 (approximately $2.3 million). ZYSL is a limited liability corporation licensed
with the Hong Kong Securities and Futures Commission (“HKSFC”) to carry out regulated activities including Type 1 Dealing
in Securities and Type 2 Dealing in Futures Contracts. Zhong Yang Capital Limited
(“ZYCL”), a wholly-owned subsidiary of ZYCL (BVI), was established in accordance with laws and regulations of Hong Kong on
September 29, 2016 with a registered capital of HKD 5,000,000 (approximately $0.6 million). ZYCL is a limited liability corporation licensed
with the HKSFC to carry out regulated activities Type 4 Advising on Securities, Type 5 Advising on Futures Contracts and Type 9 Asset
Management. Four subsidiaries, ZYAL (BVI)
Limited (“ZYAL (BVI)”), ZYTL (BVI) Limited (“ZYTL (BVI)”), ZYNL (BVI) Limited (“ZYNL (BVI)”) and
WIN100 Tech Limited (“WIN100 TECH”) were incorporated under the laws of British Virgin Islands on January 7, 2021, January
12, 2021, January 20, 2021 and May 14, 2021, respectively. These subsidiaries are dormant as of the date of this report, except for WIN100
TECH, which provides trading solutions for clients trading on the world’s major derivatives and stock exchanges. ZYFGL together with its subsidiaries
(collectively, the “Company”) are primarily engaged in providing futures brokerage and other financial services in Hong Kong
through a trading platform to its customers. The Company generates brokerage commission income by enabling its customer to trade on multiple
exchanges around the world. On June 3, 2022, the Company
completed its initial public offering on the National Association of Securities Dealers Automated Quotations (“NASDAQ”).
In this offering, 5,000,000 ordinary shares were issued at a price of $5.00 per share. The gross proceeds received from the initial public
offering totaled US$ 25 million. The Offering closed on June 3, 2022 and the Ordinary Shares began trading on June 1, 2022 on The Nasdaq
Capital Market under the ticker symbol “TOP.” Reorganization Reorganization of the legal
structure of the Company (“Reorganization”) has been completed on March 26, 2020 by carrying out a sequence of contemplated
transactions, where the Company became the holding company of all entities discussed above. Previous to the reorganization,
both ZYSL and ZYCL were held by Zhong Yang Holdings Company (the “Predecessor Parent Company”), a company incorporated in
Hong Kong with limited liability on April 21, 2015. The Predecessor Parent Company was owned 55.5% by Ms. Yang Junli, 20.2% by Ms. Ji
An, 10% by Mr. Chen Tseng Yuan, 8.3% by Ms. Lo Yung Yung, 4% by Ms. Chen Hong, and 2% by Mr. Li Jian. The first step of the Reorganization
was incorporating ZYFGL, which had then incorporated ZYSL (BVI) and ZYCL (BVI) on August 29, 2019. With the approval obtained from HKSFC,
the ownership interests in ZYSL and ZYCL were transferred from the Predecessor Parent Company to ZYSL (BVI) and ZYCL (BVI), respectively
on March 26, 2020. Before and after the Reorganization,
the Company, together with its wholly-owned subsidiaries, are ultimately and effectively controlled by the same shareholders. Hence,
the Reorganization is considered under common control. The consolidation of the Company and its subsidiaries has been accounted for at
historical cost as of the beginning of the first period presented i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 of consolidation These consolidated financial
statements are prepared in accordance with U.S. generally accepted accounting principles (“U.S. GAAP”) and have been prepared
in accordance with the regulations of the U.S. Securities and Exchange Commission (“SEC”). The consolidated financial
statements include the financial statements of parent company and its wholly owned subsidiaries.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accounting principles generally accepted in the U. S. requires the use of estimates and assumptions
that affect both the reported amounts of assets and liabilities and the disclosure of contingent assets and liabilities at the date of
the financial statements, as well as the reported amounts of revenues and expenses during the reporting period. Actual results may differ
from those estimates. Cash and cash equivalents Cash and cash equivalents
consist of deposits with banks and all highly liquid investments, with maturities of three months or less. The Company maintains its
cash in bank deposit accounts which at times may exceed insured limits. The Company has not experienced any losses in such accounts.
Management believes that the Company is not exposed to any significant credit risk on cash and cash equivalents. Restricted cash The balance of restricted
cash represents the bank balance the Company held on behalf of customers. The Company maintains segregated bank accounts with authorized
institutions to hold clients’ monies arising from its normal course of business. The segregated clients account balance are restricted
for client transactions and governed by the Securities and Futures (Client Money) Rule under the Hong Kong Securities and Futures Ordinance
(“HKSFO”). The Company has classified such segregated clients account balances as restricted cash. Securities owned, at fair value Securities owned, at fair
value, mainly investment in common stocks, are recorded at fair value with the resulting realized and unrealized gains and losses reflected
in trading gains in the Consolidated Statements of Income and Comprehensive Income. Realized gains and losses from securities transactions
are recorded on the identified cost basis. All securities transactions and transaction costs are recorded on a trade date basis. Receivables from broker-dealers and clearing
organizations Receivables arise from the
business of dealing in futures or investment securities. Broker-dealers will require balances to be placed with them in order to cover
the positions taken by its customers. Clearing house receivables typically represent proceeds receivable on trades that have yet to settle
and are usually collected within two days. The balance of receivables from broker-dealers and clearing organizations represents such
receivables related to the Company’s customer trading activities and proprietary trading activities. As of March 31, 2022 and 2021,
receivables from broker-dealers and clearing organizations consisted of the following:
As of March 31,
2022 2021
Receivables from broker-dealers and clearing organizations for futures customer accounts $ 2,112,402 $ 2,389,859
Receivables from broker-dealers and clearing organizations for securities customer accounts 84,333 -
Receivables from broker-dealers and clearing organizations for securities proprietary trading 163,422 181,221
$ 2,360,157 $ 2,571,080 Receivables from customers Receivables from customers
include the future brokerage commissions due, trading solution services fees and other amounts due from customers once the transactions
have been executed and completed. Receivables from customers are recorded net of allowance for doubtful accounts. Revenues earned from
the future brokerage service are included in future brokerage commission, and revenues earned from trading solution services are included
in trading solution services income. The amounts receivable from customers that are determined by management to be uncollectible and are
recorded as bad debt expense in the consolidated statements of operations. For the years ended March 31, 2022, 2021 and 2020, no allowance
for doubtful accounts were recorded. Fixed assets, net Fixed assets are stated at
cost less accumulated depreciation and impairment losses. Depreciation is provided using the straight-line method based on the estimated
useful life. The useful lives of office equipment as follows:
Computer and electronic equipment 3-5 years
Software 3-5 years
Furniture and fixtures 4 years
Investment properties 50 years As of March 31, 2022, the
Company had three apartments in Cambodia and accounted for these apartments as investment properties. The Company holds these apartments
for the purpose to earn rental expenses or capital appreciation. Expenditures for repairs
and maintenance, which do not materially extend the useful lives of the assets, are expensed as incurred. Expenditures for major renewals
and betterments which substantially extend the useful life of assets are capitalized. The cost and related accumulated depreciation of
assets disposed of or retired are removed from the accounts, and any resulting gain or loss is reflected in the consolidated statement
of income and other comprehensive income in other income or expenses. Intangible assets Intangible assets are originally
recognized at cost. The useful lives of intangible assets are assessed to be either finite or indefinite. The Company’s intangible
assets consist of eligibility rights to trade on or through the Stock Exchange of Hong Kong Limited (the “SEHK”). Management
has determined that such assets have indefinite useful lives. These intangible assets are not amortized and tested for impairment annually
either individually or at the cash-generating unit level. The useful life of an intangible asset with an indefinite life is reviewed
annually to determine whether indefinite life assessment continues to be supportable. If not, the change in the useful life assessment
from indefinite to finite is accounted for on a prospective basis.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years ended March 31, 2022, 2021 and 2020. Operating In February 2016, the Financial
Accounting Standards Board (the “FASB”) issued ASU 2016-02, Leases (Topic 842), which is effective for annual reporting periods
(including interim periods) beginning after December 15, 2018, and early adoption is permitted. The Company early adopted the Topic 842
on April 1, 2018 using a modified retrospective approach reflecting the application of the standard to leases existing at, or entered
into after, the beginning of the earliest comparative period presented in the consolidated financial statements.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The Company leases its office from a third-party lessor since September 2021, before that the Company leased the same office from the
Predecessor Parent Company (see note 9), which is classified as an operating lease in accordance with Topic 842. At the commencement date of
the lease agreement between the Company and the third party lessor,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impairment
for right-of-use lease assets as of March 31, 2022. The Company also elected the
short-term lease recognition exemption and will not recognize ROU assets or lease liabilities for leases with a term less than 12 months.
As of March 31, 2021, no right-of-use asset or lease liability was recognized as the term of the office lease is short term. Payables to customers Payables to customers arise
from the business of dealing in futures and investment securities. Payables to customers represent payables related to the Company’s
customer trading activities, which include the cash deposits received by the Company as requested by third party broker-dealers to place
with them in order to cover the positions taken by its customers, clearing house payables due on pending trades and payable on demand,
as well as the bank balances held on behalf of customers. Revenue Recognition
a) Revenue from Contracts with Customers The Company early adopted
ASC 606, Revenue from Contracts with Customers (“ASC 606”) on April 1, 2018, using the modified retrospective approach. The
adoption of this ASC 606 did not have a material impact on the Company’s consolidated financial statements. ASC 606 establishes
principles for reporting information about the nature, amount, timing and uncertainty of revenues and cash flows arising from the entity’s
contracts to provide goods or services to customers. The core principle requires an entity to recognize revenues to depict the transfer
of goods or services to customers in an amount that reflects the consideration that it expects to be entitled to receive in exchange
for those goods or services recognized as performance obligations are satisfied. In according with ASC 606, revenues are recognized when
the Company satisfies the performance obligations by delivering the promised services to the customers, in an amount that reflects the
consideration the Company expects to be entitled to in exchange for those services. The Company identified each
distinct service as a performance obligation. The recognition and measurement of revenues is based on the assessment of individual contract
terms. The Company applied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which need to be recognized as assets. Futures brokerage commissions The Company earns fees and
commissions from futures brokerage services based on a fixed rate for each transaction, all of which are under the consolidated accounts
where the customer information are not disclosed to the third party brokers. When a customer executes a futures transaction through the
Company’s platform, futures brokerage commission is recognized upon the completion of this transaction. Only a single performance
obligation is identified for each futures trading transaction, and the performance obligation is satisfied on the trade date because
that is when the underlying financial instrument is identified, the pricing of brokerage service is agreed upon and the promised services
are delivered to customers. All of the Company’s revenues from contracts with customers are recognized at a point in time. The
futures brokerage service could not be cancelled once it’s executed and is not refundable, so returns and allowances are not applicable.
Commissions are charged for each customer trade order executed and cleared by the third-party brokers. The Company recognizes revenues
on a gross basis as the Company is determined to be the primary obligor in fulfilling the trade order initiated by the customer. The
Company may offer volume rebate as trading incentive to certain customer. The Company will review the customer’s transaction volume
monthly and provide volume rebates on the commission charged to specific customers with large volume transactions. The volume rebate
offered to such customer is accounted for as a variable consideration and determined based on most-likely amount method, which is recognized
as a reduction of revenues. The volume rebates offered during the years ended March 31, 2022, 2021 and 2020 were $ nil Trading solution services fees The Company provides trading
solution services to customers (e.g. individuals, proprietary trading companies or brokerage companies) for their trading on derivatives,
equity, CFD and other financial products, through the internally developed proprietary investment management software. The Company’s
trading solution provides a variety of functions suitable for front-end transaction executions to back-office settlement operations.
The Company implements the initial installation of such software for each customer and provides hosting services for a period of time,
generally two years, as agreed in the contracts. The initial installation is considered as a set-up activity, rather than a promised
service to customer, which provides no incremental benefit to customer beyond permitting the access and use the hosted application. The
Company identifies a single performance obligation from its contracts with customers. The Company charges each customer a fixed amount
of initial installation fee and the monthly service fee based on a fixed rate per each transaction executed on the platform
with a minimum monthly fee required. The Company recognizes the trading solution services as satisfied over the time. Structure note subscription fee The Company earns subscription
service fees from customers by assisting customers to identify and subscribe for structure note products, which is calculated at a fixed
percentage of investment amount. The Company identifies a single performance obligation for each subscription service, and recognizes
subscription fee income when the customers successfully subscribe for the structure note products and underlying contract between the
customer and financial institution becomes non-cancellable, which is the point in time when the control of service is completed. The
Company recognizes revenue net of discount (if any) on a gross basis as the Company is determined to be the primary obligor in fulfilling
the subscription services. Other service revenues The Company also provides other
financial services including securities brokerage, consulting services, and currency exchange services, and earns securities brokerage
commissions, consultancy fee income and other revenues, which are recognized when the service is rendered according to the relevant contracts.
For the years ended March 31, 2022, 2021 and 2020, other revenues accounted for 3.6%, 1.6% and 1.4% of total revenues from Contracts with
Customers, respectively. Sources of revenue The Company has one revenue
generating reportable geographic segment under ASC Topic 280 “Segment Reporting” and derives its revenues primarily from
its futures brokerage service. The following table presents revenues from contracts with customers, in accordance with ASC Topic 606,
by major source:
For the Years Ended March 31,
2022 2021 2020
Futures brokerage commissions
Commission on futures broking earned from Hong Kong Exchange $ 922,512 $ 4,158,080 $ 5,026,406
Commission on futures broking from overseas Exchanges 3,364,526 11,927,735 11,152,792
4,287,038 16,085,815 16,179,198
Trading solution services fees 3,309,288 - -
Structure note subscription fees 734,317 78,311 -
Other service revenues 280,677 277,937 226,599
$ 8,611,320 $ 16,442,063 $ 16,405,797
b) Trading gains, interest income and other Trading gains and losses
along with interest income fall within the scope of ASC Topic 825, Financial Instruments, which is excluded from the scope of ASC Topic
606. Trading gains and losses mainly consist of realized and unrealized gains and losses from the investment in US common stocks, which
are included in Securities owned, at fair value. Interest and other income primarily consist of interests earned on bank deposit. Commission expenses Commission expenses related
to futures and other financial service transactions are primarily transaction cost paid to broker-dealers. These costs are expensed as
incurred. Income taxes The Company accounts for income
taxes in accordance with the U.S. GAAP.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to be utilized with prior net operating loss carried forwards.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oes not believe that there was any uncertain tax position as of March 31, 2022 and 2021. Earnings per share Basic earnings per ordinary
share is computed by dividing net earnings attributable to ordinary shareholders by the weighted-average number of ordinary shares outstanding
during the period. Diluted earnings per share is computed by dividing net income attributable to ordinary shareholders by the sum of
the weighted average number of ordinary share outstanding and of potential ordinary share (e.g., convertible securities, options and
warrants) as if they had been converted at the beginning of the periods presented, or issuance date, if later. Potential ordinary share
that have an anti-dilutive effect (i.e., those that increase income per share or decrease loss per share) are excluded from the calculation
of diluted earnings per share. For the years ended March 31, 2022, 2021 and 2020, the Company had no dilutive stocks. Translation of foreign currencies The functional currency is
U.S. dollar for the Company’s Cayman Island operations and Hong Kong dollar for all other entities’ operations. The Company’s
reporting currency is the U.S. dollar. Assets and liabilities denominated in foreign currencies are translated at year-end exchange rates,
income statement accounts are translated at average rates of exchange for the year and equity is translated at historical exchange rates.
Any translation gains or losses are recorded in other comprehensive income (loss). Gains or losses resulting from foreign currency transactions
are included in net income. The following table outlines
the currency exchange rates that were used in creating the consolidated financial statements in this report:
As of March 31,
2022 2021
Year-end spot rate 7.8325 7.7746
For the Years Ended March 31,
2022 2021 2020
Average rate 7.7844 7.7526 7.8167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the fair value hierarchy are
described below: Level 1 – inputs to the valuation
methodology are quoted prices (unadjusted) for identical assets or liabilities in active markets. Level 1 assets included securities
owned, at fair value. Level 2 – inputs to the valuation
methodology include quoted prices for similar assets and liabilities in active markets, and inputs that are observable for the assets
or liability, either directly or indirectly, for substantially the full term of the financial instruments. As of March 31, 2022 and 2021,
and for the years ended March 31, 2022, 2021 and 2020, there was no Level 2 assets owned. Level 3 – inputs to the valuation
methodology are unobservable and significant to the fair value. As of March 31, 2022 and 2021, and for the years ended March 31, 2022,
20212 and 2020,, there was no Level 3 assets owned. As of March 31, 2022 and 2021,
financial instruments of the Company comprised primarily current assets and current liabilities including cash and cash equivalents, restricted
cash, receivables from customers, receivables from broker-dealers and clearing organizations, securities owned, at fair value, and payables
to customers. The carrying amount of cash and cash equivalents, restricted cash, receivables from customers, receivables from broker-dealers
and clearing organizations, and payables to customers approximate their fair values because of the short-term nature of these instruments.
Securities owned, at fair value as of March 31, 2022 and 2021, mainly consist of common stock investments and are based upon quoted market
price. Segment reporting Operating segments are reported
in a manner consistent with the internal reporting provided to the chief operating decision maker (the “CODM”), which
is comprised of certain members of the Company’s management team. Consequently, the Company has determined that it has only one
reportable operating segment. Concentration For the year ended March 31,
2022, three customers accounted for approximately 35%, 18% and 11% of the total revenue, respectively.. For the year ended March 31,
2021, two customers accounted for approximately 59% and 22% of the total revenue, respectively. For the year ended March
31, 2020, five customers accounted for approximately 17%, 14%, 13%, 11% and 11%% of the total revenue, respectively. For the year ended March 31, 2022, three brokers accounted for 55%,
35% and 11% of the total commission expenses, respectively. For the years ended March 31, 2021 and 2020, no brokers accounted for more
than 10% of the total commission expenses. As
of March 31, 2022, the payable balance due to three customers accounted for approximately 36%, 17% and 11% of the total balance of payable
to customers, respectively. As of March 31, 2021, the payable
balance due to two customers accounted for approximately 40% and 19% of the total balance of payable to customers, respectively. Reclassification Certain items in the financial statements of comparative
period have been reclassified to conform to the financial statements for the current period. The reclassification has no impact on the
total assets and total liabilities as of March 31, 2022 and 2021 or on the statements of operations for the year ended March 31, 2022
and 2021. Recent Accounting Pronouncements In June 2016, the FASB issued
ASU No. 2016-13, “Measurement of Credit Losses on Financial Instruments (Topic 326)”, which significantly changes the way
entities recognize impairment of many financial assets by requiring immediate recognition of estimated credit losses expected to occur
over their remaining life, instead of when incurred. In November 2018, the FASB issued ASU No. 2018-19, “Codification Improvements
to Topic 326, Financial Instruments—Credit Losses”, which amends Subtopic 326-20 (created by ASU No.2016-13) to explicitly
state that operating lease receivables are not in the scope of Subtopic 326-20. Additionally, in April 2019, the FASB issued ASU No.2019-04,
“Codification Improvements to Topic 326, Financial Instruments—Credit Losses, Topic 815, Derivatives and Hedging, and Topic
825, Financial Instruments”, in May 2019, the FASB issued ASU No. 2019-05, “Financial Instruments—Credit Losses (Topic
326): Targeted Transition Relief”, and in November 2019, the FASB issued ASU No. 2019-10, “Financial Instruments—Credit
Losses (Topic 326), Derivatives and Hedging (Topic 815), and Leases (Topic 842): Effective Dates”, and ASU No. 2019-11, “Codification
Improvements to Topic 326, Financial Instruments—Credit Losses”, to provide further clarifications on certain aspects of
ASU No. 2016-13 and to extend the nonpublic entity effective date of ASU No. 2016-13. The changes (as amended) are effective for the
Company for annual and interim periods in fiscal years beginning after December 15, 2022, and the Company is in the process of evaluating
the potential effect on its consolidated financial statement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6T18:57:55Z</dcterms:created>
  <dcterms:modified xmlns:dcterms="http://purl.org/dc/terms/" xmlns:xsi="http://www.w3.org/2001/XMLSchema-instance" xsi:type="dcterms:W3CDTF">2022-08-16T18:57:55Z</dcterms:modified>
</cp:coreProperties>
</file>